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Cash Flo" sheetId="4" r:id="rId4"/>
    <s:sheet name="Condensed Consolidated Stockhol" sheetId="5" r:id="rId5"/>
    <s:sheet name="Condensed Consolidated Stockho6" sheetId="6" r:id="rId6"/>
    <s:sheet name="Summary of Significant Accounti" sheetId="7" r:id="rId7"/>
    <s:sheet name="Acquisitions" sheetId="8" r:id="rId8"/>
    <s:sheet name="Operating Segments" sheetId="9" r:id="rId9"/>
    <s:sheet name="Income per Share" sheetId="10" r:id="rId10"/>
    <s:sheet name="Inventories" sheetId="11" r:id="rId11"/>
    <s:sheet name="Long-Lived Assets" sheetId="12" r:id="rId12"/>
    <s:sheet name="Severance, Restructuring, and A" sheetId="13" r:id="rId13"/>
    <s:sheet name="Long-Term Debt and Other Borrow" sheetId="14" r:id="rId14"/>
    <s:sheet name="Income Taxes" sheetId="15" r:id="rId15"/>
    <s:sheet name="Pension and Other Postretiremen" sheetId="16" r:id="rId16"/>
    <s:sheet name="Comprehensive Income and Accumu" sheetId="17" r:id="rId17"/>
    <s:sheet name="Preferred Stock" sheetId="18" r:id="rId18"/>
    <s:sheet name="Subsequent Events" sheetId="19" r:id="rId19"/>
    <s:sheet name="Summary of Significant Accoun20" sheetId="20" r:id="rId20"/>
    <s:sheet name="Operating Segments (Tables)" sheetId="21" r:id="rId21"/>
    <s:sheet name="Income per Share (Tables)" sheetId="22" r:id="rId22"/>
    <s:sheet name="Inventories (Tables)" sheetId="23" r:id="rId23"/>
    <s:sheet name="Severance, Restructuring, and24" sheetId="24" r:id="rId24"/>
    <s:sheet name="Long-Term Debt and Other Borr25" sheetId="25" r:id="rId25"/>
    <s:sheet name="Pension and Other Postretirem26" sheetId="26" r:id="rId26"/>
    <s:sheet name="Comprehensive Income and Accu27" sheetId="27" r:id="rId27"/>
    <s:sheet name="Summary of Significant Accoun28" sheetId="28" r:id="rId28"/>
    <s:sheet name="Acquisitions - Additional Infor" sheetId="29" r:id="rId29"/>
    <s:sheet name="Operating Segments - Additional" sheetId="30" r:id="rId30"/>
    <s:sheet name="Operating Segments - Operating " sheetId="31" r:id="rId31"/>
    <s:sheet name="Operating Segments - Reconcilia" sheetId="32" r:id="rId32"/>
    <s:sheet name="Operating Segments - Reconcil33" sheetId="33" r:id="rId33"/>
    <s:sheet name="Income Per Share - Basis for In" sheetId="34" r:id="rId34"/>
    <s:sheet name="Income Per Share - Additional I" sheetId="35" r:id="rId35"/>
    <s:sheet name="Inventories - Major Classes of " sheetId="36" r:id="rId36"/>
    <s:sheet name="Long-Lived Assets - Additional " sheetId="37" r:id="rId37"/>
    <s:sheet name="Severance, Restructuring and Ac" sheetId="38" r:id="rId38"/>
    <s:sheet name="Severance, Restructuring and 39" sheetId="39" r:id="rId39"/>
    <s:sheet name="Severance, Restructuring and 40" sheetId="40" r:id="rId40"/>
    <s:sheet name="Long-Term Debt and Other Borr41" sheetId="41" r:id="rId41"/>
    <s:sheet name="Long-Term Debt and Other Borr42" sheetId="42" r:id="rId42"/>
    <s:sheet name="Income Taxes - Additional Infor" sheetId="43" r:id="rId43"/>
    <s:sheet name="Pension and Other Postretirem44" sheetId="44" r:id="rId44"/>
    <s:sheet name="Comprehensive Income and Accu45" sheetId="45" r:id="rId45"/>
    <s:sheet name="Comprehensive Income and Accu46" sheetId="46" r:id="rId46"/>
    <s:sheet name="Comprehensive Income and Accu47" sheetId="47" r:id="rId47"/>
    <s:sheet name="Preferred Stock (Details)" sheetId="48" r:id="rId48"/>
    <s:sheet name="Subsequent Events - Additional " sheetId="49" r:id="rId49"/>
  </s:sheets>
  <s:definedNames/>
  <s:calcPr calcId="124519" calcMode="auto" fullCalcOnLoad="1"/>
</s:workbook>
</file>

<file path=xl/sharedStrings.xml><?xml version="1.0" encoding="utf-8"?>
<sst xmlns="http://schemas.openxmlformats.org/spreadsheetml/2006/main" uniqueCount="506">
  <si>
    <t>Document and Entity Information - shares</t>
  </si>
  <si>
    <t>9 Months Ended</t>
  </si>
  <si>
    <t>Oct. 02, 2016</t>
  </si>
  <si>
    <t>Nov. 04, 2016</t>
  </si>
  <si>
    <t>Document And Entity Information [Abstract]</t>
  </si>
  <si>
    <t>Document Type</t>
  </si>
  <si>
    <t>10-Q</t>
  </si>
  <si>
    <t>Amendment Flag</t>
  </si>
  <si>
    <t>false</t>
  </si>
  <si>
    <t>Document Period End Date</t>
  </si>
  <si>
    <t>Oct. 2,
		2016</t>
  </si>
  <si>
    <t>Document Fiscal Year Focus</t>
  </si>
  <si>
    <t>Document Fiscal Period Focus</t>
  </si>
  <si>
    <t>Q3</t>
  </si>
  <si>
    <t>Trading Symbol</t>
  </si>
  <si>
    <t>BDC</t>
  </si>
  <si>
    <t>Entity Registrant Name</t>
  </si>
  <si>
    <t>BELDEN INC.</t>
  </si>
  <si>
    <t>Entity Central Index Key</t>
  </si>
  <si>
    <t>Current Fiscal Year End Date</t>
  </si>
  <si>
    <t>--12-31</t>
  </si>
  <si>
    <t>Entity File Category</t>
  </si>
  <si>
    <t>Large Accelerated Filer</t>
  </si>
  <si>
    <t>Entity Common Stock, Shares Outstanding</t>
  </si>
  <si>
    <t>Condensed Consolidated Balance Sheets - USD ($) $ in Thousands</t>
  </si>
  <si>
    <t>Dec. 31, 2015</t>
  </si>
  <si>
    <t>Current assets:</t>
  </si>
  <si>
    <t>Cash and cash equivalents</t>
  </si>
  <si>
    <t>Receivables, net</t>
  </si>
  <si>
    <t>Inventories, net</t>
  </si>
  <si>
    <t>Other current assets</t>
  </si>
  <si>
    <t>Total current assets</t>
  </si>
  <si>
    <t>Property, plant and equipment, less accumulated depreciation</t>
  </si>
  <si>
    <t>Goodwill</t>
  </si>
  <si>
    <t>Intangible assets, less accumulated amortization</t>
  </si>
  <si>
    <t>Deferred income taxes</t>
  </si>
  <si>
    <t>Other long-lived assets</t>
  </si>
  <si>
    <t>Total assets</t>
  </si>
  <si>
    <t>Current liabilities:</t>
  </si>
  <si>
    <t>Accounts payable</t>
  </si>
  <si>
    <t>Accrued liabilities</t>
  </si>
  <si>
    <t>Current maturities of long-term debt</t>
  </si>
  <si>
    <t>Total current liabilities</t>
  </si>
  <si>
    <t>Long-term debt</t>
  </si>
  <si>
    <t>Postretirement benefits</t>
  </si>
  <si>
    <t>Other long-term liabilities</t>
  </si>
  <si>
    <t>Stockholders’ equity:</t>
  </si>
  <si>
    <t>Preferred stock</t>
  </si>
  <si>
    <t>Common stock</t>
  </si>
  <si>
    <t>Additional paid-in capital</t>
  </si>
  <si>
    <t>Retained earnings</t>
  </si>
  <si>
    <t>Accumulated other comprehensive loss</t>
  </si>
  <si>
    <t>Treasury stock</t>
  </si>
  <si>
    <t>Total Belden stockholders’ equity</t>
  </si>
  <si>
    <t>Noncontrolling interest</t>
  </si>
  <si>
    <t>Total stockholders’ equity</t>
  </si>
  <si>
    <t>Total liabilities and stockholders' equity</t>
  </si>
  <si>
    <t>Condensed Consolidated Statements of Operations and Comprehensive Income (Unaudited) - USD ($) shares in Thousands, $ in Thousands</t>
  </si>
  <si>
    <t>3 Months Ended</t>
  </si>
  <si>
    <t>Sep. 27, 2015</t>
  </si>
  <si>
    <t>Income Statement [Abstract]</t>
  </si>
  <si>
    <t>Revenues</t>
  </si>
  <si>
    <t>Cost of sales</t>
  </si>
  <si>
    <t>Gross profit</t>
  </si>
  <si>
    <t>Selling, general and administrative expenses</t>
  </si>
  <si>
    <t>Research and development</t>
  </si>
  <si>
    <t>Amortization of intangibles</t>
  </si>
  <si>
    <t>Operating income</t>
  </si>
  <si>
    <t>Interest expense, net</t>
  </si>
  <si>
    <t>Income from continuing operations before taxes</t>
  </si>
  <si>
    <t>Income tax benefit (expense)</t>
  </si>
  <si>
    <t>Income from continuing operations</t>
  </si>
  <si>
    <t>Loss from discontinued operations, net of tax</t>
  </si>
  <si>
    <t>Loss from disposal of discontinued operations, net of tax</t>
  </si>
  <si>
    <t>Net income</t>
  </si>
  <si>
    <t>Less: Net loss attributable to noncontrolling interest</t>
  </si>
  <si>
    <t>Net income attributable to Belden</t>
  </si>
  <si>
    <t>Less: Preferred stock dividends</t>
  </si>
  <si>
    <t>Net income attributable to Belden common stockholders</t>
  </si>
  <si>
    <t>Weighted average number of common shares and equivalents:</t>
  </si>
  <si>
    <t>Basic (in shares)</t>
  </si>
  <si>
    <t>Diluted (in shares)</t>
  </si>
  <si>
    <t>Basic income (loss) per share attributable to Belden common stockholders:</t>
  </si>
  <si>
    <t>Continuing operations (in usd per share)</t>
  </si>
  <si>
    <t>Discontinued operations (in usd per share)</t>
  </si>
  <si>
    <t>Disposal of discontinued operations (in usd per share)</t>
  </si>
  <si>
    <t>Net income (in usd per share)</t>
  </si>
  <si>
    <t>Diluted income (loss) per share attributable to Belden common stockholders:</t>
  </si>
  <si>
    <t>Comprehensive income (loss) attributable to Belden</t>
  </si>
  <si>
    <t>Dividends declared per share (in usd per share)</t>
  </si>
  <si>
    <t>Condensed Consolidated Cash Flow Statements (Unaudited) - USD ($) $ in Thousands</t>
  </si>
  <si>
    <t>Cash flows from operating activities:</t>
  </si>
  <si>
    <t>Adjustments to reconcile net income to net cash provided by operating activities:</t>
  </si>
  <si>
    <t>Depreciation and amortization</t>
  </si>
  <si>
    <t>Share-based compensation</t>
  </si>
  <si>
    <t>Tax benefit related to share-based compensation</t>
  </si>
  <si>
    <t>Changes in operating assets and liabilities, net of the effects of currency exchange rate changes and acquired businesses:</t>
  </si>
  <si>
    <t>Receivables</t>
  </si>
  <si>
    <t>Inventories</t>
  </si>
  <si>
    <t>Accrued taxes</t>
  </si>
  <si>
    <t>Other assets</t>
  </si>
  <si>
    <t>Other liabilities</t>
  </si>
  <si>
    <t>Net cash provided by operating activities</t>
  </si>
  <si>
    <t>Cash flows from investing activities:</t>
  </si>
  <si>
    <t>Capital expenditures</t>
  </si>
  <si>
    <t>Cash used to acquire businesses, net of cash acquired</t>
  </si>
  <si>
    <t>Proceeds from disposal of tangible assets</t>
  </si>
  <si>
    <t>Proceeds from disposable of business</t>
  </si>
  <si>
    <t>Other</t>
  </si>
  <si>
    <t>Net cash used for investing activities</t>
  </si>
  <si>
    <t>Cash flows from financing activities:</t>
  </si>
  <si>
    <t>Proceeds from issuance of preferred stock, net</t>
  </si>
  <si>
    <t>Borrowings under credit arrangements</t>
  </si>
  <si>
    <t>Payments under borrowing arrangements</t>
  </si>
  <si>
    <t>Dividends paid on common stock</t>
  </si>
  <si>
    <t>Withholding tax payments for share-based payment awards, net of proceeds from the exercise of stock options</t>
  </si>
  <si>
    <t>Debt issuance costs paid</t>
  </si>
  <si>
    <t>Payments under share repurchase program</t>
  </si>
  <si>
    <t>Net cash provided by financing activities</t>
  </si>
  <si>
    <t>Effect of foreign currency exchange rate changes on cash and cash equivalents</t>
  </si>
  <si>
    <t>Increase (decrease) in cash and cash equivalents</t>
  </si>
  <si>
    <t>Cash and cash equivalents, beginning of period</t>
  </si>
  <si>
    <t>Cash and cash equivalents, end of period</t>
  </si>
  <si>
    <t>Condensed Consolidated Stockholders' Equity Statement (Unaudited) - 9 months ended Oct. 02, 2016 - USD ($) shares in Thousands, $ in Thousands</t>
  </si>
  <si>
    <t>Total</t>
  </si>
  <si>
    <t>Mandatory Convertible Preferred Stock [Member]</t>
  </si>
  <si>
    <t>Common Stock [Member]</t>
  </si>
  <si>
    <t>Additional Paid-In Capital [Member]</t>
  </si>
  <si>
    <t>Retained Earnings [Member]</t>
  </si>
  <si>
    <t>Treasury Stock [Member]</t>
  </si>
  <si>
    <t>Accumulated Other Comprehensive Income (Loss) [Member]</t>
  </si>
  <si>
    <t>Noncontrolling Interest [Member]</t>
  </si>
  <si>
    <t>Beginning balance, shares at Dec. 31, 2015</t>
  </si>
  <si>
    <t>Beginning balance at Dec. 31, 2015</t>
  </si>
  <si>
    <t>Beginning balance, Treasury shares at Dec. 31, 2015</t>
  </si>
  <si>
    <t>Increase (Decrease) in Stockholders' Equity [Roll Forward]</t>
  </si>
  <si>
    <t>Net income (loss)</t>
  </si>
  <si>
    <t>Foreign currency translation, net of $1.5 million tax</t>
  </si>
  <si>
    <t>Adjustments to pension and postretirement liability, net of $3.7 million tax</t>
  </si>
  <si>
    <t>Other comprehensive loss, net of tax</t>
  </si>
  <si>
    <t>Preferred stock issuance, net, shares</t>
  </si>
  <si>
    <t>Preferred stock issuance, net</t>
  </si>
  <si>
    <t>Exercise of stock options, net of tax withholding forfeitures</t>
  </si>
  <si>
    <t>Exercise of stock options, net of tax withholding forfeitures, shares</t>
  </si>
  <si>
    <t>Conversion of restricted stock units into common stock, net of tax withholding forfeitures</t>
  </si>
  <si>
    <t>Conversion of restricted stock units into common stock, net of tax withholding forfeitures, shares</t>
  </si>
  <si>
    <t>Preferred stock dividends</t>
  </si>
  <si>
    <t>Common stock dividends ($0.15 per share)</t>
  </si>
  <si>
    <t>Ending balance, shares at Oct. 02, 2016</t>
  </si>
  <si>
    <t>Ending balance at Oct. 02, 2016</t>
  </si>
  <si>
    <t>Ending balance, Treasury shares at Oct. 02, 2016</t>
  </si>
  <si>
    <t>Condensed Consolidated Stockholders' Equity Statement (Unaudited) (Parenthetical) - USD ($) $ in Millions</t>
  </si>
  <si>
    <t>Statement of Stockholders' Equity [Abstract]</t>
  </si>
  <si>
    <t>Foreign currency translation, tax expense (benefit)</t>
  </si>
  <si>
    <t>Adjustments to pension and postretirement liability, tax expense</t>
  </si>
  <si>
    <t>Summary of Significant Accounting Policies</t>
  </si>
  <si>
    <t>Accounting Policies [Abstract]</t>
  </si>
  <si>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5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5 Annual Report on Form 10-K and Current Report on Form 8-K filed with the Securities and Exchange Commission on May 31, 2016. Business Description We are an innovative signal transmission solutions provider built around five global business platforms – Broadcast Solutions, Enterprise Connectivity Solutions, Industrial Connectivity Solutions, Industrial IT Solutions, and Network Security Solutions. Our comprehensive portfolio of signal transmission solutions provides industry leading secure and reliable transmission of data, sound and video for mission critical applications. Reporting Periods Our fiscal year and fiscal fourth quarter both end on December 31. Our fiscal first quarter ends on the Sunday falling closest to 91 days after December 31, which was April 3, 2016, the 94 th day of our fiscal year 2016. Our fiscal second and third quarters each have 91 days. The nine months ended October 2, 2016 and September 27, 2015 included 276 days and 270 days, respectively. Reclassifications We have made certain reclassifications to the 2015 Condensed Consolidated Financial Statements with no impact to reported net income in order to conform to the 2016 presentation.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nine months ended October 2, 2016 and September 27, 2015 , we utilized Level 1 inputs to determine the fair value of cash equivalents and Level 3 inputs to determine the fair value of the estimated earn-out liability related to an acquisition. See Note 2 for further discussion. We did not have any transfers between Level 1 and Level 2 fair value measurements during the nine months ended October 2, 2016 and September 27, 2015 .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As of October 2, 2016 , we did not have any significant cash equivalents.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 As of October 2, 2016 , we were party to standby letters of credit, bank guaranties, and surety bonds totaling $8.6 million , $3.0 million , and $2.4 million , respectively. Revenue Recognition 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our best estimate of selling price, unless we have established vendor specific objective evidence (VSOE) or third party evidence of fair value exists for such arrangements. We record revenue net of estimated rebates, price allowances, invoicing adjustments, and product returns. We record revisions to these estimates in the period in which the facts that give rise to each revision become known. 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or both support and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In our Network Security Solutions segment, we have established VSOE of the fair value of support, subscription-based software licenses and professional services. Software license revenue is generally recognized upon delivery of the software if all revenue recognition criteria are met. Revenue allocated to support services under our Network Security Solutions support contracts, subscription-based software, and remote ongoing operational services is paid in advance and recognized ratably over the term of the service. Revenue allocated to professional services, including remote implementation services, is recognized as the services are performed. Discontinued Operations In the nine months ended September 27, 2015 , we recognized a $0.2 million ( $0.1 million net of tax) loss from disposal of discontinued operations for a final escrow settlement related to the 2010 disposition of Trapeze Networks, Inc. Additionally, in both the three and nine months ended September 27, 2015, we recognized a $0.2 million net loss from discontinued operations for income tax expense related to this disposed business. Subsequent Events We have evaluated subsequent events after the balance sheet date through the financial statement issuance date for appropriate accounting and disclosure. See Note 13. Current-Year Adoption of Accounting Pronouncements In April 2015, the Financial Accounting Standards Board (FASB) issued Accounting Standards Update No. 2015-03, Interest – Imputation of Interest (Subtopic 835-30):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standard is effective for fiscal years beginning after December 15, 2015. We adopted ASU 2015-03 effective January 1, 2016, retrospectively. Adoption resulted in a $6.0 million decrease in total current assets, a $19.2 million decrease in other long-lived assets, and a $25.2 million decrease in long-term debt in our Consolidated Balance Sheet as of December 31, 2015 compared to the prior period presentation. Adoption had no impact on our results of operations. Pending Adoption of Recent Accounting Pronouncements In May 2014, the FASB issued Accounting Standards Update No. 2014-09, Revenue from Contracts with Customers (ASU 2014-09), which will replace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ASU 2014-09 will be effective for us beginning January 1, 2018, and allows for both retrospective and modified retrospective methods of adoption. Early adoption beginning January 1, 2017 is permitted. We are continuing the process of determining the method and timing of adoption and assessing the impact of ASU 2014-09 on our Consolidated Financial Statements. Our initial assessment indicates that the overall impact of adopting ASU 2014-09 is expected to be minimal. Any significant impact is expected to be limited to a software product line within our Broadcast segment that generates an immaterial amount of annual revenues. In August 2014, the FASB issued disclosure guidance that requires us to evaluate, at each annual and interim period, whether substantial doubt exists about our ability to continue as a going concern, and if applicable, to provide related disclosures. The new guidance will be effective for us for our annual period ending December 31, 2016. This guidance is not currently expected to have a material effect on our financial statement disclosures upon adoption, although the ultimate impact will be dependent on our financial condition and expected operating outlook at such time. In February 2016, the FASB issued Accounting Standards Update No. 2016-02, Leases (ASU 2016-02), a leasing standard for both lessees and lessors. Under its core principle, a lessee will recognize lease assets and liabilities on the balance sheet for all arrangements with terms longer than 12 months. Lessor accounting remains largely consistent with existing U.S. generally accepted accounting principles. The new standard will be effective for us beginning January 1, 2019. Early adoption is permitted. The standard requires the use of a modified retrospective transition method. We are evaluating the effect that ASU 2016-02 will have on our consolidated financial statements and related disclosures. In March 2016, the FASB issued Accounting Standards Update No. 2016-09, Improvements to Employee Share-Based Payment Accounting (ASU 2016-09), which requires entities to recognize the income tax effects of stock awards in the income statement when the awards vest or are settled. Further, ASU 2016-09 allows entities to withhold up to the maximum individual statutory tax rate without classifying the stock awards as a liability and to account for forfeitures either upon occurrence or by estimating forfeitures. The new standard will be effective for us beginning January 1, 2017. Early adoption is permitted. We are evaluating the effect that ASU 2016-09 will have on our consolidated financial statements and related disclosures. In October 2016, the FASB issued Accounting Standards Update No.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The new standard will be effective for us beginning January 1, 2017. Early adoption is permitted. We are evaluating the effect that ASU 2016-16 will have on our consolidated financial statements and related disclosures.</t>
  </si>
  <si>
    <t>Acquisitions</t>
  </si>
  <si>
    <t>Business Combinations [Abstract]</t>
  </si>
  <si>
    <t>Acquisitions M2FX We acquired 100% of the shares of M2FX Limited (M2FX) on January 7, 2016 for a preliminary purchase price of $18.9 million . Of the total purchase price, $3.3 million has been preliminarily deferred as estimated earn-out consideration. The estimated earn-out is scheduled to be paid in early 2017, if certain financial targets are achieved. We determined the estimated fair value of the earn-out with the assistance of a third party valuation specialist using a probability weighted discounted cash flow model. M2FX is a manufacturer of fiber optic cable and fiber protective solutions for broadband access and telecommunications networks. M2FX is located in the United Kingdom. The results of M2FX have been included in our Consolidated Financial Statements from January 7, 2016, and are reported within the Broadcast segment. The M2FX acquisition was not material to our financial position or results of operations.</t>
  </si>
  <si>
    <t>Operating Segments</t>
  </si>
  <si>
    <t>Segment Reporting [Abstract]</t>
  </si>
  <si>
    <t>Operating Segments We are organized around five global business platforms: Broadcast, Enterprise Connectivity, Industrial Connectivity, Industrial IT, and Network Security. Each of the global business platforms represents a reportable segment. To capitalize on the adoption of IP technology and accelerate our penetration of the commercial audio-video market, we transferred responsibility of audio-video cable and connectors from our Broadcast platform to our Enterprise Connectivity platform effective January 1, 2016. We have revised the prior period segment information to conform to the change in the composition of these reportable segments. This transfer had no impact to our reporting units for purposes of goodwill impairment testing. The key measures of segment profit or loss reviewed by our chief operating decision maker are Segment Revenues and Segment EBITDA. Segment Revenues represent non-affiliate revenues and include revenues that would have otherwise been recorded by acquired businesses as independent entities but were not recognized in our Consolidated Statements of Operations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Broadcast Solutions Enterprise Connectivity Solutions Industrial Connectivity Solutions Industrial IT Solutions Network Security Solutions Total Segments (In thousands) As of and for the three months ended October 2, 2016 Segment revenues $ 196,173 $ 156,658 $ 149,847 $ 60,168 $ 39,622 $ 602,468 Affiliate revenues 46 1,587 511 13 — 2,157 Segment EBITDA 36,545 27,294 23,649 12,771 11,677 111,936 Depreciation expense 4,063 3,210 2,738 565 1,027 11,603 Amortization expense 10,955 431 604 1,501 10,317 23,808 Severance, restructuring, and acquisition integration costs 174 5,573 4,746 2,302 — 12,795 Deferred gross profit adjustments 283 — — — 1,076 1,359 Segment assets 314,020 265,085 261,923 62,828 43,110 946,966 As of and for the three months ended September 27, 2015 Segment revenues $ 186,722 $ 155,148 $ 147,702 $ 59,184 $ 41,359 $ 590,115 Affiliate revenues 42 1,630 355 37 — 2,064 Segment EBITDA 27,369 25,705 23,225 10,466 11,240 98,005 Depreciation expense 4,027 3,156 2,810 570 1,255 11,818 Amortization expense 12,354 429 799 1,480 10,607 25,669 Severance, restructuring, and acquisition integration costs 13,722 192 118 54 57 14,143 Deferred gross profit adjustments 419 — — — 10,909 11,328 Segment assets 346,271 266,248 250,622 61,441 41,520 966,102 As of and for the nine months ended October 2, 2016 Segment revenues $ 560,966 $ 452,951 $ 438,746 $ 176,560 $ 120,426 $ 1,749,649 Affiliate revenues 644 4,615 906 44 — 6,209 Segment EBITDA 89,317 80,605 73,700 34,056 32,659 310,337 Depreciation expense 12,086 10,028 8,165 1,749 3,225 35,253 Amortization expense 37,306 1,292 1,796 4,517 30,692 75,603 Severance, restructuring, and acquisition integration costs 5,871 7,280 7,982 5,910 29 27,072 Purchase accounting effects of acquisitions 195 — — — — 195 Deferred gross profit adjustments 1,391 — — — 4,021 5,412 Segment assets 314,020 265,085 261,923 62,828 43,110 946,966 As of and for the nine months ended September 27, 2015 Segment revenues $ 538,145 $ 458,756 $ 461,549 $ 181,527 $ 118,102 $ 1,758,079 Affiliate revenues 24 5,328 1,086 68 8 6,514 Segment EBITDA 73,374 75,506 76,078 31,731 29,913 286,602 Depreciation expense 12,140 9,550 8,530 1,713 3,118 35,051 Amortization expense 37,375 1,290 2,429 4,369 32,627 78,090 Severance, restructuring, and acquisition integration costs 28,532 843 3,054 2 1,102 33,533 Purchase accounting effects of acquisitions — — 267 — 9,155 9,422 Deferred gross profit adjustments 2,789 — — — 43,637 46,426 Segment assets 346,271 266,248 250,622 61,441 41,520 966,102 The following table is a reconciliation of the total of the reportable segments’ Revenues and EBITDA to consolidated revenues and consolidated income from continuing operations before taxes, respectively. Three Months Ended Nine Months Ended October 2, 2016 September 27, 2015 October 2, 2016 September 27, 2015 (In thousands) (In thousands) Total Segment Revenues $ 602,468 $ 590,115 $ 1,749,649 $ 1,758,079 Deferred revenue adjustments (1) (1,359 ) (10,849 ) (5,412 ) (46,101 ) Consolidated Revenues $ 601,109 $ 579,266 $ 1,744,237 $ 1,711,978 Total Segment EBITDA $ 111,936 $ 98,005 $ 310,337 $ 286,602 Amortization of intangibles (23,808 ) (25,669 ) (75,603 ) (78,090 ) Deferred gross profit adjustments (1) (1,359 ) (11,328 ) (5,412 ) (46,426 ) Severance, restructuring, and acquisition integration costs (2) (12,795 ) (14,143 ) (27,072 ) (33,533 ) Depreciation expense (11,603 ) (11,818 ) (35,253 ) (35,051 ) Purchase accounting effects related to acquisitions (3) — — (195 ) (9,422 ) Income from equity method investment 586 348 1,077 1,459 Eliminations (977 ) (893 ) (2,694 ) (1,996 ) Consolidated operating income 61,980 34,502 165,185 83,543 Interest expense, net (23,513 ) (25,416 ) (71,958 ) (74,031 ) Consolidated income from continuing operations before taxes $ 38,467 $ 9,086 $ 93,227 $ 9,512 (1) For both the three and nine months ended October 2, 2016 and September 27, 2015 , both our consolidated revenues and gross profit were negatively impacted by the reduction of the acquired deferred revenue balance to fair value associated with our 2015 acquisition of Tripwire. (2) See Note 7, Severance, Restructuring, and Acquisition Integration Activities, for details . (3) For the nine months ended October 2, 2016 , we recognized $0.2 million of cost of sales related to the adjustment of acquired inventory to fair value related to our acquisition of M2FX. For the nine months ended September 27, 2015 , we recognized $9.2 million of compensation expense related to the accelerated vesting of acquiree stock based compensation awards associated with our acquisition of Tripwire. In addition, we recognized $0.3 million of cost of sales related to the adjustment of acquired inventory to fair value related to our acquisition of Coast.</t>
  </si>
  <si>
    <t>Income per Share</t>
  </si>
  <si>
    <t>Earnings Per Share [Abstract]</t>
  </si>
  <si>
    <t>Income per Share The following table presents the basis for the income per share computations: Three Months Ended Nine Months Ended October 2, 2016 September 27, 2015 October 2, 2016 September 27, 2015 (In thousands) Numerator: Income from continuing operations $ 35,565 $ 14,811 $ 93,740 $ 16,852 Less: Net loss attributable to noncontrolling interest (88 ) — (286 ) — Less: Preferred stock dividends 6,695 — 6,695 — Income from continuing operations attributable to Belden common stockholders 28,958 14,811 87,331 16,852 Loss from discontinued operations, net of tax, attributable to Belden common stockholders — (242 ) — (242 ) Loss from disposal of discontinued operations, net of tax, attributable to Belden common stockholders — — — (86 ) Net income attributable to Belden common stockholders $ 28,958 $ 14,569 $ 87,331 $ 16,524 Denominator: Weighted average shares outstanding, basic 42,126 42,417 42,073 42,536 Effect of dilutive common stock equivalents 475 491 459 581 Weighted average shares outstanding, diluted 42,601 42,908 42,532 43,117 For the three and nine months ended October 2, 2016 , diluted weighted average shares outstanding do not include outstanding equity awards of 0.2 million and 0.5 million , respectively, and also do not include preferred shares that are convertible into 5.2 million and 1.7 million common shares, respectively, because to do so would have been anti-dilutive. For the three and nine months ended September 27, 2015 , diluted weighted average shares outstanding do not include outstanding equity awards of 0.5 million and 0.3 million , respectively, because to do so would have been anti-dilutive.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si>
  <si>
    <t>Inventory Disclosure [Abstract]</t>
  </si>
  <si>
    <t>Inventories The major classes of inventories were as follows: October 2, 2016 December 31, 2015 (In thousands) Raw materials $ 94,789 $ 92,929 Work-in-process 24,627 27,730 Finished goods 99,477 97,814 Gross inventories 218,893 218,473 Excess and obsolete reserves (25,393 ) (22,531 ) Net inventories $ 193,500 $ 195,942</t>
  </si>
  <si>
    <t>Long-Lived Assets</t>
  </si>
  <si>
    <t>Property, Plant and Equipment [Abstract]</t>
  </si>
  <si>
    <t>Long-Lived Assets Depreciation and Amortization Expense We recognized depreciation expense of $11.6 million and $35.3 million in the three and nine months ended October 2, 2016 , respectively. We recognized depreciation expense of $11.8 million and $35.1 million in the three and nine months ended September 27, 2015 , respectively. We recognized amortization expense related to our intangible assets of $23.8 million and $75.6 million in the three and nine months ended October 2, 2016 , respectively. We recognized amortization expense related to our intangible assets of $25.7 million and $78.1 million in the three and nine months ended September 27, 2015 , respectively.</t>
  </si>
  <si>
    <t>Severance, Restructuring, and Acquisition Integration Activities</t>
  </si>
  <si>
    <t>Restructuring and Related Activities [Abstract]</t>
  </si>
  <si>
    <t>Severance, Restructuring, and Acquisition Integration Activities Industrial Restructuring Program Both our Industrial Connectivity and Industrial IT segments have been negatively impacted by a decline in sales volume. Global demand for industrial products has been negatively impacted by the strengthened U.S. dollar and lower energy prices. Our customers have reduced capital spending in response to these conditions, and we expect these conditions to continue to negatively impact our industrial segments’ sales volume. In response to these industrial market conditions, we began to execute a restructuring program in the fourth quarter of 2015 to reduce our cost structure. We recognized $2.6 million and $8.4 million of severance and other restructuring costs for this program during the three and nine months ended October 2, 2016 , respectively. We do not expect to incur any more restructuring costs for this program. We expect the restructuring program to generate approximately $18 million of savings on an annualized basis, which we began to realize in the first quarter of 2016. Industrial Manufacturing Footprint Program In further response to the industrial market conditions described above, in the first quarter of 2016 we began a program to further consolidate our manufacturing footprint. The manufacturing consolidation is expected to be completed by the end of 2017. We recognized $10.0 million and $12.5 million of severance and other restructuring costs for this program during the three and nine months ended October 2, 2016 , respectively. The costs were incurred by the Enterprise and Industrial Connectivity segments, as the manufacturing locations involved in the program serve both platforms. We expect to incur approximately $5 million and $15 million of additional severance and other restructuring costs for this program in 2016 and 2017, respectively. We expect the program to generate approximately $10 million of savings on an annualized basis, beginning in the second half of 2017. Grass Valley Restructuring Program Our Broadcast segment’s Grass Valley brand was negatively impacted by a decline in global demand of broadcast technology infrastructure products. Outside of the U.S., demand for these products was impacted by the relative price increase of products due to the strengthened U.S. dollar as well as the impact of weaker economic conditions which have resulted in lower capital spending. Within the U.S., demand for these products was impacted by deferred capital spending. We believe broadcast customers have deferred their capital spending as they navigate through a number of important industry transitions and a changing media landscape. In response to these broadcast market conditions, we began to execute a restructuring program beginning in the third quarter of 2015 to further reduce our cost structure. We recognized $0.1 million and $5.1 million of severance and other restructuring costs for this program during the three and nine months ended October 2, 2016 , respectively. We expect to incur approximately $1 million of additional severance and other restructuring costs for this program in the fourth quarter of 2016. We expect the restructuring program to generate approximately $30 million of savings on an annualized basis, which we began to realize in the fourth quarter of 2015. Productivity Improvement Program and Acquisition Integration In 2014, we began a productivity improvement program and the integration of our acquisition of Grass Valley. The productivity improvement program focused on improving the productivity of our sales, marketing, finance, and human resources functions relative to our peers. The majority of the costs for the productivity improvement program related to the Industrial Connectivity, Enterprise, and Industrial IT segments. The restructuring and integration activities related to our acquisition of Grass Valley focused on achieving desired cost savings by consolidating existing and acquired operating facilities and other support functions. We substantially completed the productivity improvement program and the acquisition integration activities in 2015. In the three and nine months ended September 27, 2015 , we recorded severance, restructuring, and integration costs of $0.1 million and $19.5 million , respectively, related to these two significant programs, as well as other cost reduction actions and the integration of our acquisitions of ProSoft, Coast, and Tripwire. In the three and nine months ended October 2, 2016 , we recognized $0.1 million and $1.1 million of costs, respectively, primarily related to our 2016 acquisition of M2FX. The following table summarizes the costs by segment of the various programs described above: Three Months Ended October 2, 2016 Severance Other Restructuring and Integration Costs Total Costs (In thousands) Broadcast Solutions $ (114 ) $ 288 $ 174 Enterprise Connectivity Solutions (21 ) 5,594 5,573 Industrial Connectivity Solutions 184 4,562 4,746 Industrial IT Solutions 1,103 1,199 2,302 Network Security Solutions — — — Total $ 1,152 $ 11,643 $ 12,795 Three Months Ended September 27, 2015 Broadcast Solutions $ 11,978 $ 1,744 $ 13,722 Enterprise Connectivity Solutions 99 93 192 Industrial Connectivity Solutions — 118 118 Industrial IT Solutions — 54 54 Network Security Solutions — 57 57 Total $ 12,077 $ 2,066 $ 14,143 Nine Months Ended October 2, 2016 Broadcast Solutions $ (865 ) $ 6,736 $ 5,871 Enterprise Connectivity Solutions 55 7,225 7,280 Industrial Connectivity Solutions 1,961 6,021 7,982 Industrial IT Solutions 3,734 2,176 5,910 Network Security Solutions — 29 29 Total $ 4,885 $ 22,187 $ 27,072 Nine Months Ended September 27, 2015 Broadcast Solutions $ 12,691 $ 15,852 $ 28,543 Enterprise Connectivity Solutions 171 661 832 Industrial Connectivity Solutions 967 2,087 3,054 Industrial IT Solutions (740 ) 742 2 Network Security Solutions — 1,102 1,102 Total $ 13,089 $ 20,444 $ 33,533 Of the total severance, restructuring, and acquisition integration costs recognized in the three months ended October 2, 2016 , $2.9 million , $9.9 million , and $0.0 million were included in cost of sales; selling, general and administrative expenses; and research and development, respectively. Of the total severance, restructuring, and acquisition integration costs recognized in the three months ended September 27, 2015 , $3.2 million , $9.3 million , and $1.6 million were included in cost of sales; selling, general and administrative expenses; and research and development, respectively. Of the total severance, restructuring, and acquisition integration costs recognized in the nine months ended October 2, 2016 , $6.8 million , $19.6 million , and $0.7 million were included in cost of sales; selling, general and administrative expenses; and research and development, respectively. Of the total severance, restructuring, and acquisition integration costs recognized in the nine months ended September 27, 2015 , $6.3 million , $23.8 million , and $3.4 million were included in cost of sales; selling, general and administrative expenses; and research and development, respectively. The other restructuring and integration costs primarily consisted of non-cash pension settlement charges due in part to our restructuring activities as well as equipment transfer, costs to consolidate operating and support facilities, retention bonuses, relocation, travel, legal, and other costs. The majority of the other cash restructuring and integration costs related to these actions were paid as incurred or are payable within the next 60 days . Accrued Severance The table below sets forth the activity that occurred for the programs described above with significant severance costs. The balances are included in accrued liabilities. Grass Valley Restructuring Industrial Restructuring (In thousands) Balance at December 31, 2015 $ 12,076 $ 2,947 New charges 886 2,919 Cash payments (4,404 ) (1,967 ) Foreign currency translation 167 94 Other adjustments (1,528 ) — Balance at April 3, 2016 $ 7,197 $ 3,993 New charges 251 1,489 Cash payments (3,356 ) (1,685 ) Foreign currency translation (13 ) (42 ) Other adjustments (360 ) — Balance at July 3, 2016 $ 3,719 $ 3,755 New charges 148 1,287 Cash payments (1,945 ) (743 ) Foreign currency translation 32 51 Other adjustments (262 ) — Balance at October 2, 2016 $ 1,692 $ 4,350 The other adjustments were the result of changes in estimates. We experienced higher than expected voluntary turnover, and as a result, certain approved severance actions were not taken. We expect the majority of the liabilities for these programs to be paid in the fourth quarter of 2016.</t>
  </si>
  <si>
    <t>Long-Term Debt and Other Borrowing Arrangements</t>
  </si>
  <si>
    <t>Debt Disclosure [Abstract]</t>
  </si>
  <si>
    <t>Long-Term Debt and Other Borrowing Arrangements The carrying values of our long-term debt and other borrowing arrangements were as follows: October 2, 2016 December 31, 2015 (In thousands) Revolving credit agreement due 2018 $ — $ 50,000 Variable rate term loan due 2020 242,152 243,965 Senior subordinated notes: 5.25% Senior subordinated notes due 2024 200,000 200,000 5.50% Senior subordinated notes due 2023 568,449 553,835 5.50% Senior subordinated notes due 2022 700,000 700,000 9.25% Senior subordinated notes due 2019 5,221 5,221 Total senior subordinated notes 1,473,670 1,459,056 Total gross debt and other borrowing arrangements 1,715,822 1,753,021 Less unamortized debt issuance costs (22,390 ) (25,239 ) Total net debt and other borrowing arrangements 1,693,432 1,727,782 Less current maturities of Term Loan (2,500 ) (2,500 ) Long-term debt $ 1,690,932 $ 1,725,282 Revolving Credit Agreement due 2018 Our revolving credit agreement provides a $400.0 million multi-currency asset-based revolving credit facility (the Revolver). The borrowing base under the Revolver includes eligible accounts receivable; inventory; and property, plant and equipment of certain of our subsidiaries in the U.S., Canada, Germany, the Netherlands, and the UK. In January 2015, we borrowed $200.0 million under the Revolver in order to fund a portion of the purchase price for the acquisition of Tripwire. During the fourth quarter of 2015 and first quarter of 2016, we repaid $150.0 million and $50.0 million , respectively, of the Revolver borrowings. As of October 2, 2016 , we had no borrowings outstanding on our revolver, and our available borrowing capacity was $275.1 million . The Revolver matures in 2018 . Interest on outstanding borrowings is variable, based upon LIBOR or other similar indices in foreign jurisdictions , plus a spread that ranges from 1.25% - 1.75% , depending upon our leverage position. We pay a commitment fee on our available borrowing capacity of 0.375% . In the event we borrow more than 90% of our borrowing base, we are subject to a fixed charge coverage ratio covenant. Variable Rate Term Loan due 2020 In 2013, we borrowed $250.0 million under a Term Loan Credit Agreement (the Term Loan). The Term Loan is secured on a second lien basis by the assets securing the Revolving Credit Agreement due 2018 discussed above and on a first lien basis by the stock of certain of our subsidiaries. The borrowings under the Term Loan are scheduled to mature in 2020 and require quarterly amortization payments of approximately $0.6 million . Interest under the Term Loan is variable, based upon the three-month LIBOR plus an applicable spread. The interest rate as of October 2, 2016 was 5.00% . We paid off the Term Loan in the fourth quarter of 2016. See Note 13 for further discussion. Senior Subordinated Notes We have outstanding $200.0 million aggregate principal amount of 5.25% senior subordinated notes due 2024 (the 2024 Notes). The 2024 Notes are guaranteed on a senior subordinated basis by certain of our subsidiaries. The 2024 Notes rank equal in right of payment with our senior subordinated notes due 2023, 2022, and 2019 and with any future subordinated debt, and they are subordinated to all of our senior debt and the senior debt of our subsidiary guarantors, including our Term Loan and Revolver. Interest is payable semiannually on January 15 and July 15 of each year. We have outstanding €500.0 million aggregate principal amount of 5.5% senior subordinated notes due 2023 (the 2023 Notes). The carrying value of the 2023 Notes as of October 2, 2016 is $568.4 million . The 2023 Notes are guaranteed on a senior subordinated basis by certain of our subsidiaries. The notes rank equal in right of payment with our senior subordinated notes due 2024, 2022, and 2019 and with any future subordinated debt, and they are subordinated to all of our senior debt and the senior debt of our subsidiary guarantors, including our Term Loan and Revolver. Interest is payable semiannually on April 15 and October 15 of each year. We have outstanding $700.0 million aggregate principal amount of 5.5% senior subordinated notes due 2022 (the 2022 Notes). The 2022 Notes are guaranteed on a senior subordinated basis by certain of our subsidiaries. The 2022 Notes rank equal in right of payment with our senior subordinated notes due 2024, 2023, and 2019, and with any future subordinated debt, and they are subordinated to all of our senior debt and the senior debt of our subsidiary guarantors, including our Term Loan and Revolver. Interest is payable semiannually on March 1 and September 1 of each year. We have outstanding $5.2 million aggregate principal amount of our senior subordinated notes due 2019 (the 2019 Notes). The 2019 Notes have a coupon interest rate of 9.25% and an effective interest rate of 9.75% . The interest on the 2019 Notes is payable semiannually on June 15 and December 15. The 2019 notes are guaranteed on a senior subordinated basis by certain of our subsidiaries. The notes rank equal in right of payment with our senior subordinated notes due 2024, 2023, and 2022, and with any future senior subordinated debt, and are subordinated to all of our senior debt and the senior debt of our subsidiary guarantors, including our Term Loan and Revolver. Fair Value of Long-Term Debt The fair value of our senior subordinated notes as of October 2, 2016 was approximately $1,524.7 million based on quoted prices of the debt instruments in inactive markets (Level 2 valuation). This amount represents the fair values of our senior subordinated notes with a carrying value of $1,473.7 million as of October 2, 2016 . We believe the fair value of our Term Loan approximates book value.</t>
  </si>
  <si>
    <t>Income Taxes</t>
  </si>
  <si>
    <t>Income Tax Disclosure [Abstract]</t>
  </si>
  <si>
    <t>Income Taxes We recognized income tax expense of $2.9 million for the three months ended October 2, 2016 , representing an effective tax rate of 7.5% . We recognized an income tax benefit of $0.5 million for the nine months ended October 2, 2016 , representing an effective tax rate of (0.6%) . The effective tax rates were impacted by the following significant factors: • We recognized $2.9 million and $11.0 million of tax benefit in the three and nine months ended October 2, 2016 , respectively, as the result of securing a significant tax deduction for a foreign currency loss by implementing several transactions related to our international tax structure. • We also recognized a $7.0 million tax benefit in the nine months ended October 2, 2016 for the reduction of deferred tax liabilities related to a previously completed acquisition. As part of an implemented tax planning strategy, we secured a Private Letter Ruling from the Internal Revenue Service that effectively increased the tax basis in the acquired assets to the full fair value. Accordingly, a book-tax difference was eliminated, and we reversed deferred tax liabilities previously recorded, resulting in the tax benefit. • In the three and nine months ended October 2, 2016 , we recognized tax benefits of $2.2 million and $6.0 million , respectively, as a result of reducing a deferred tax valuation allowance related to net operating loss carryforwards in a foreign jurisdiction. Based on certain restructuring transactions in the nine months ended October 2, 2016 , the net operating loss carryforwards are expected to be realizable. The tax benefits described above for the nine months ended October 2, 2016 were partially offset by a $2.7 million tax expense to record a liability for uncertain tax positions in one of our foreign jurisdictions. We recognized income tax benefits of $5.7 million and $7.3 million for the three and nine months ended September 27, 2015 , respectively, representing effective tax rates of (63.0%) and (77.2%) , respectively. A significant factor impacting the income tax benefit for the nine months ended September 27, 2015 was the recognition of a $1.5 million tax benefit as a result of reducing a deferred tax asset valuation allowance related to a capital loss carryforward. Based on transactions in the nine months ended September 27, 2015 , the capital loss carryforward became fully realizable. In addition, our effective tax rate in 2015 benefited from a tax planning strategy that allowed us to recognize a significant balance of foreign tax credits related to one of our foreign jurisdictions.</t>
  </si>
  <si>
    <t>Pension and Other Postretirement Obligations</t>
  </si>
  <si>
    <t>Compensation and Retirement Disclosure [Abstract]</t>
  </si>
  <si>
    <t>Pension and Other Postretirement Obligations The following table provides the components of net periodic benefit costs for our pension and other postretirement benefit plans: Pension Obligations Other Postretirement Obligations Three Months Ended October 2, 2016 September 27, 2015 October 2, 2016 September 27, 2015 (In thousands) Service cost $ 1,282 $ 1,344 $ 11 $ 11 Interest cost 2,202 2,164 305 274 Expected return on plan assets (2,931 ) (3,202 ) — — Amortization of prior service credit (11 ) (15 ) (11 ) (16 ) Actuarial losses 659 1,349 29 107 Settlement loss 7,385 — — — Net periodic benefit cost $ 8,586 $ 1,640 $ 334 $ 376 Nine Months Ended Service cost $ 4,118 $ 4,562 $ 40 $ 43 Interest cost 7,020 6,909 1,152 1,076 Expected return on plan assets (9,339 ) (9,515 ) — — Amortization of prior service credit (29 ) (41 ) (33 ) (66 ) Actuarial losses 2,067 3,923 260 359 Settlement loss 7,385 — — — Net periodic benefit cost $ 11,222 $ 5,838 $ 1,419 $ 1,412</t>
  </si>
  <si>
    <t>Comprehensive Income and Accumulated Other Comprehensive Income (Loss)</t>
  </si>
  <si>
    <t>Equity [Abstract]</t>
  </si>
  <si>
    <t>Comprehensive Income and Accumulated Other Comprehensive Income (Loss) The following table summarizes total comprehensive income (loss): Three Months Ended Nine Months Ended October 2, 2016 September 27, 2015 October 2, 2016 September 27, 2015 (In thousands) Net income $ 35,565 $ 14,569 $ 93,740 $ 16,524 Foreign currency translation loss, net of $0.4 million, $2.1 million, $1.5 million, and $0.0 million tax, respectively (8,762 ) (25,249 ) (9,855 ) (15,056 ) Adjustments to pension and postretirement liability, net of $3.1 million, $0.5 million, $3.7 million, and $1.6 million tax, respectively 4,952 877 5,934 2,568 Total comprehensive income (loss) $ 31,755 $ (9,803 ) $ 89,819 $ 4,036 Less: Comprehensive loss attributable to noncontrolling interest (91 ) — (318 ) — Comprehensive income (loss) attributable to Belden $ 31,846 $ (9,803 ) $ 90,137 $ 4,036 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5 $ (23,411 ) $ (35,576 ) $ (58,987 ) Other comprehensive loss attributable to Belden before reclassifications (9,823 ) — (9,823 ) Amounts reclassified from accumulated other comprehensive income (loss) — 5,934 5,934 Net current period other comprehensive loss attributable to Belden (9,823 ) 5,934 (3,889 ) Balance at October 2, 2016 $ (33,234 ) $ (29,642 ) $ (62,876 ) The following table summarizes the effects of reclassifications from accumulated other comprehensive income (loss) for the nine months ended October 2, 2016 : Amount Reclassified from Accumulated Other Comprehensive Income (Loss) Affected Line Item in the Consolidated Statements of Operations and Comprehensive Income (In thousands) Amortization of pension and other postretirement benefit plan items: Settlement loss $ 7,385 (1) Actuarial losses 2,327 (1) Prior service credit (62 ) (1) Total before tax 9,650 Tax benefit (3,716 ) Net of tax $ 5,934 (1) The amortization of these accumulated other comprehensive income (loss) components are included in the computation of net periodic benefit costs (see Note 10).</t>
  </si>
  <si>
    <t>Preferred Stock</t>
  </si>
  <si>
    <t>Preferred Stock On July 26, 2016, we issued 5.2 million depositary shares, each of which represents 1/100th interest in a share of 6.75% Series B Mandatory Convertible Preferred Stock (the Preferred Stock), for an offering price of $100 per depositary share. Holders of the Preferred Stock may elect to convert their shares into common stock at any time prior to the mandatory conversion date. Unless earlier converted, each share of Preferred Stock will automatically convert into common stock on or around July 15, 2019 into between 120.46 and 132.50 shares of Belden common stock, subject to customary anti-dilution adjustments. This represents a range of 6.2 million to 6.9 million shares of Belden common stock to be issued upon conversion. The number of shares of Belden common stock issuable upon the mandatory conversion of the Preferred Stock will be determined based upon the volume-weighted average price of Belden’s common stock over the 20 day trading period beginning on, and including, the 22nd scheduled trading day prior to July 15, 2019. The net proceeds from this offering were approximately $501 million . We intend to use the proceeds for general corporate purposes. During the three and nine months ended October 2, 2016, the Preferred Stock accrued $6.7 million of dividends. With respect to dividend and liquidation rights, the Preferred Stock ranks senior to our common stock and junior to all of our existing and future indebtedness.</t>
  </si>
  <si>
    <t>Subsequent Events</t>
  </si>
  <si>
    <t>Subsequent Events [Abstract]</t>
  </si>
  <si>
    <t>Subsequent Events On October 10, 2016, we completed an offering for €200.0 million ( $222.2 million ) aggregate principal amount of 4.125% senior subordinated notes due 2026 (the 2026 Notes). The 2026 Notes are guaranteed on a senior subordinated basis by our current and future domestic subsidiaries. The notes rank equal in right of payment with our senior subordinated notes due 2024, 2023, 2022, and 2019 and with any future subordinated debt, and they are subordinated to all of our senior debt and the senior debt of our subsidiary guarantors, including our Revolver. Interest is payable semiannually on April 15 and October 15 of each year, beginning on April 15, 2017. The proceeds from the debt issuance were used to pay off the variable rate term loan due 2020, for which we will recognize a $2.2 million loss on debt extinguishment during the fourth quarter of 2016. On July 5, 2011, our wholly-owned subsidiary, PPC Broadband, Inc. (PPC), filed an action for patent infringement against Corning Optical Communications RF LLC (Corning). The Complaint alleged that Corning infringed two of PPC’s patents. On July 23, 2015, a jury found that Corning willfully infringed both patents and awarded damages in the amount of $23.9 million . On November 3, 2016, following a series of post-trial motions, the trial judge issued a ruling granting us enhanced damages of $47.7 million plus a yet-to-be-determined amount of pre-judgment interest. We have not recorded any amounts in our consolidated financial statements related to this matter, as Corning may appeal the ruling.</t>
  </si>
  <si>
    <t>Summary of Significant Accounting Policies (Policies)</t>
  </si>
  <si>
    <t>Basis of Presentation</t>
  </si>
  <si>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5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5 Annual Report on Form 10-K and Current Report on Form 8-K filed with the Securities and Exchange Commission on May 31, 2016.</t>
  </si>
  <si>
    <t>Business Description</t>
  </si>
  <si>
    <t>Business Description We are an innovative signal transmission solutions provider built around five global business platforms – Broadcast Solutions, Enterprise Connectivity Solutions, Industrial Connectivity Solutions, Industrial IT Solutions, and Network Security Solutions. Our comprehensive portfolio of signal transmission solutions provides industry leading secure and reliable transmission of data, sound and video for mission critical applications.</t>
  </si>
  <si>
    <t>Reporting Periods</t>
  </si>
  <si>
    <t>Reporting Periods Our fiscal year and fiscal fourth quarter both end on December 31. Our fiscal first quarter ends on the Sunday falling closest to 91 days after December 31, which was April 3, 2016, the 94 th day of our fiscal year 2016. Our fiscal second and third quarters each have 91 days. The nine months ended October 2, 2016 and September 27, 2015 included 276 days and 270 days, respectively.</t>
  </si>
  <si>
    <t>Reclassifications</t>
  </si>
  <si>
    <t>Reclassifications We have made certain reclassifications to the 2015 Condensed Consolidated Financial Statements with no impact to reported net income in order to conform to the 2016 presentation.</t>
  </si>
  <si>
    <t>Fair Value Measurement</t>
  </si>
  <si>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nine months ended October 2, 2016 and September 27, 2015 , we utilized Level 1 inputs to determine the fair value of cash equivalents and Level 3 inputs to determine the fair value of the estimated earn-out liability related to an acquisition. See Note 2 for further discussion.</t>
  </si>
  <si>
    <t>Cash and Cash Equivalents</t>
  </si>
  <si>
    <t>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As of October 2, 2016 , we did not have any significant cash equivalents.</t>
  </si>
  <si>
    <t>Contingent Liabilities</t>
  </si>
  <si>
    <t>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t>
  </si>
  <si>
    <t>Revenue Recognition</t>
  </si>
  <si>
    <t>Revenue Recognition 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our best estimate of selling price, unless we have established vendor specific objective evidence (VSOE) or third party evidence of fair value exists for such arrangements. We record revenue net of estimated rebates, price allowances, invoicing adjustments, and product returns. We record revisions to these estimates in the period in which the facts that give rise to each revision become known. 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or both support and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In our Network Security Solutions segment, we have established VSOE of the fair value of support, subscription-based software licenses and professional services. Software license revenue is generally recognized upon delivery of the software if all revenue recognition criteria are met. Revenue allocated to support services under our Network Security Solutions support contracts, subscription-based software, and remote ongoing operational services is paid in advance and recognized ratably over the term of the service. Revenue allocated to professional services, including remote implementation services, is recognized as the services are performed.</t>
  </si>
  <si>
    <t>Subsequent Events We have evaluated subsequent events after the balance sheet date through the financial statement issuance date for appropriate accounting and disclosure.</t>
  </si>
  <si>
    <t>Current Year Adoption of Accounting Pronouncements</t>
  </si>
  <si>
    <t>Current-Year Adoption of Accounting Pronouncements In April 2015, the Financial Accounting Standards Board (FASB) issued Accounting Standards Update No. 2015-03, Interest – Imputation of Interest (Subtopic 835-30):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standard is effective for fiscal years beginning after December 15, 2015. We adopted ASU 2015-03 effective January 1, 2016, retrospectively.</t>
  </si>
  <si>
    <t>Pending Adoption of Recent Accounting Pronouncements</t>
  </si>
  <si>
    <t>Pending Adoption of Recent Accounting Pronouncements In May 2014, the FASB issued Accounting Standards Update No. 2014-09, Revenue from Contracts with Customers (ASU 2014-09), which will replace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ASU 2014-09 will be effective for us beginning January 1, 2018, and allows for both retrospective and modified retrospective methods of adoption. Early adoption beginning January 1, 2017 is permitted. We are continuing the process of determining the method and timing of adoption and assessing the impact of ASU 2014-09 on our Consolidated Financial Statements. Our initial assessment indicates that the overall impact of adopting ASU 2014-09 is expected to be minimal. Any significant impact is expected to be limited to a software product line within our Broadcast segment that generates an immaterial amount of annual revenues. In August 2014, the FASB issued disclosure guidance that requires us to evaluate, at each annual and interim period, whether substantial doubt exists about our ability to continue as a going concern, and if applicable, to provide related disclosures. The new guidance will be effective for us for our annual period ending December 31, 2016. This guidance is not currently expected to have a material effect on our financial statement disclosures upon adoption, although the ultimate impact will be dependent on our financial condition and expected operating outlook at such time. In February 2016, the FASB issued Accounting Standards Update No. 2016-02, Leases (ASU 2016-02), a leasing standard for both lessees and lessors. Under its core principle, a lessee will recognize lease assets and liabilities on the balance sheet for all arrangements with terms longer than 12 months. Lessor accounting remains largely consistent with existing U.S. generally accepted accounting principles. The new standard will be effective for us beginning January 1, 2019. Early adoption is permitted. The standard requires the use of a modified retrospective transition method. We are evaluating the effect that ASU 2016-02 will have on our consolidated financial statements and related disclosures. In March 2016, the FASB issued Accounting Standards Update No. 2016-09, Improvements to Employee Share-Based Payment Accounting (ASU 2016-09), which requires entities to recognize the income tax effects of stock awards in the income statement when the awards vest or are settled. Further, ASU 2016-09 allows entities to withhold up to the maximum individual statutory tax rate without classifying the stock awards as a liability and to account for forfeitures either upon occurrence or by estimating forfeitures. The new standard will be effective for us beginning January 1, 2017. Early adoption is permitted. We are evaluating the effect that ASU 2016-09 will have on our consolidated financial statements and related disclosures.</t>
  </si>
  <si>
    <t>Operating Segments (Tables)</t>
  </si>
  <si>
    <t>Operating Segment Information</t>
  </si>
  <si>
    <t>Our measure of segment assets does not include cash, goodwill, intangible assets, deferred tax assets, or corporate assets. All goodwill is allocated to reporting units of our segments for purposes of impairment testing. Broadcast Solutions Enterprise Connectivity Solutions Industrial Connectivity Solutions Industrial IT Solutions Network Security Solutions Total Segments (In thousands) As of and for the three months ended October 2, 2016 Segment revenues $ 196,173 $ 156,658 $ 149,847 $ 60,168 $ 39,622 $ 602,468 Affiliate revenues 46 1,587 511 13 — 2,157 Segment EBITDA 36,545 27,294 23,649 12,771 11,677 111,936 Depreciation expense 4,063 3,210 2,738 565 1,027 11,603 Amortization expense 10,955 431 604 1,501 10,317 23,808 Severance, restructuring, and acquisition integration costs 174 5,573 4,746 2,302 — 12,795 Deferred gross profit adjustments 283 — — — 1,076 1,359 Segment assets 314,020 265,085 261,923 62,828 43,110 946,966 As of and for the three months ended September 27, 2015 Segment revenues $ 186,722 $ 155,148 $ 147,702 $ 59,184 $ 41,359 $ 590,115 Affiliate revenues 42 1,630 355 37 — 2,064 Segment EBITDA 27,369 25,705 23,225 10,466 11,240 98,005 Depreciation expense 4,027 3,156 2,810 570 1,255 11,818 Amortization expense 12,354 429 799 1,480 10,607 25,669 Severance, restructuring, and acquisition integration costs 13,722 192 118 54 57 14,143 Deferred gross profit adjustments 419 — — — 10,909 11,328 Segment assets 346,271 266,248 250,622 61,441 41,520 966,102 As of and for the nine months ended October 2, 2016 Segment revenues $ 560,966 $ 452,951 $ 438,746 $ 176,560 $ 120,426 $ 1,749,649 Affiliate revenues 644 4,615 906 44 — 6,209 Segment EBITDA 89,317 80,605 73,700 34,056 32,659 310,337 Depreciation expense 12,086 10,028 8,165 1,749 3,225 35,253 Amortization expense 37,306 1,292 1,796 4,517 30,692 75,603 Severance, restructuring, and acquisition integration costs 5,871 7,280 7,982 5,910 29 27,072 Purchase accounting effects of acquisitions 195 — — — — 195 Deferred gross profit adjustments 1,391 — — — 4,021 5,412 Segment assets 314,020 265,085 261,923 62,828 43,110 946,966 As of and for the nine months ended September 27, 2015 Segment revenues $ 538,145 $ 458,756 $ 461,549 $ 181,527 $ 118,102 $ 1,758,079 Affiliate revenues 24 5,328 1,086 68 8 6,514 Segment EBITDA 73,374 75,506 76,078 31,731 29,913 286,602 Depreciation expense 12,140 9,550 8,530 1,713 3,118 35,051 Amortization expense 37,375 1,290 2,429 4,369 32,627 78,090 Severance, restructuring, and acquisition integration costs 28,532 843 3,054 2 1,102 33,533 Purchase accounting effects of acquisitions — — 267 — 9,155 9,422 Deferred gross profit adjustments 2,789 — — — 43,637 46,426 Segment assets 346,271 266,248 250,622 61,441 41,520 966,102</t>
  </si>
  <si>
    <t>Reconciliation of Total Reportable Segments' Revenues and EBITDA to Consolidated Revenues and Consolidated Income from Continuing Operations Before Taxes</t>
  </si>
  <si>
    <t>The following table is a reconciliation of the total of the reportable segments’ Revenues and EBITDA to consolidated revenues and consolidated income from continuing operations before taxes, respectively. Three Months Ended Nine Months Ended October 2, 2016 September 27, 2015 October 2, 2016 September 27, 2015 (In thousands) (In thousands) Total Segment Revenues $ 602,468 $ 590,115 $ 1,749,649 $ 1,758,079 Deferred revenue adjustments (1) (1,359 ) (10,849 ) (5,412 ) (46,101 ) Consolidated Revenues $ 601,109 $ 579,266 $ 1,744,237 $ 1,711,978 Total Segment EBITDA $ 111,936 $ 98,005 $ 310,337 $ 286,602 Amortization of intangibles (23,808 ) (25,669 ) (75,603 ) (78,090 ) Deferred gross profit adjustments (1) (1,359 ) (11,328 ) (5,412 ) (46,426 ) Severance, restructuring, and acquisition integration costs (2) (12,795 ) (14,143 ) (27,072 ) (33,533 ) Depreciation expense (11,603 ) (11,818 ) (35,253 ) (35,051 ) Purchase accounting effects related to acquisitions (3) — — (195 ) (9,422 ) Income from equity method investment 586 348 1,077 1,459 Eliminations (977 ) (893 ) (2,694 ) (1,996 ) Consolidated operating income 61,980 34,502 165,185 83,543 Interest expense, net (23,513 ) (25,416 ) (71,958 ) (74,031 ) Consolidated income from continuing operations before taxes $ 38,467 $ 9,086 $ 93,227 $ 9,512 (1) For both the three and nine months ended October 2, 2016 and September 27, 2015 , both our consolidated revenues and gross profit were negatively impacted by the reduction of the acquired deferred revenue balance to fair value associated with our 2015 acquisition of Tripwire. (2) See Note 7, Severance, Restructuring, and Acquisition Integration Activities, for details . (3) For the nine months ended October 2, 2016 , we recognized $0.2 million of cost of sales related to the adjustment of acquired inventory to fair value related to our acquisition of M2FX. For the nine months ended September 27, 2015 , we recognized $9.2 million of compensation expense related to the accelerated vesting of acquiree stock based compensation awards associated with our acquisition of Tripwire. In addition, we recognized $0.3 million of cost of sales related to the adjustment of acquired inventory to fair value related to our acquisition of Coast.</t>
  </si>
  <si>
    <t>Income per Share (Tables)</t>
  </si>
  <si>
    <t>Basis for Income Per Share Computations</t>
  </si>
  <si>
    <t>The following table presents the basis for the income per share computations: Three Months Ended Nine Months Ended October 2, 2016 September 27, 2015 October 2, 2016 September 27, 2015 (In thousands) Numerator: Income from continuing operations $ 35,565 $ 14,811 $ 93,740 $ 16,852 Less: Net loss attributable to noncontrolling interest (88 ) — (286 ) — Less: Preferred stock dividends 6,695 — 6,695 — Income from continuing operations attributable to Belden common stockholders 28,958 14,811 87,331 16,852 Loss from discontinued operations, net of tax, attributable to Belden common stockholders — (242 ) — (242 ) Loss from disposal of discontinued operations, net of tax, attributable to Belden common stockholders — — — (86 ) Net income attributable to Belden common stockholders $ 28,958 $ 14,569 $ 87,331 $ 16,524 Denominator: Weighted average shares outstanding, basic 42,126 42,417 42,073 42,536 Effect of dilutive common stock equivalents 475 491 459 581 Weighted average shares outstanding, diluted 42,601 42,908 42,532 43,117</t>
  </si>
  <si>
    <t>Inventories (Tables)</t>
  </si>
  <si>
    <t>Major Classes of Inventories</t>
  </si>
  <si>
    <t>The major classes of inventories were as follows: October 2, 2016 December 31, 2015 (In thousands) Raw materials $ 94,789 $ 92,929 Work-in-process 24,627 27,730 Finished goods 99,477 97,814 Gross inventories 218,893 218,473 Excess and obsolete reserves (25,393 ) (22,531 ) Net inventories $ 193,500 $ 195,942</t>
  </si>
  <si>
    <t>Severance, Restructuring, and Acquisition Integration Activities (Tables)</t>
  </si>
  <si>
    <t>Severance, Restructuring and Integration Costs by Segment</t>
  </si>
  <si>
    <t>The following table summarizes the costs by segment of the various programs described above: Three Months Ended October 2, 2016 Severance Other Restructuring and Integration Costs Total Costs (In thousands) Broadcast Solutions $ (114 ) $ 288 $ 174 Enterprise Connectivity Solutions (21 ) 5,594 5,573 Industrial Connectivity Solutions 184 4,562 4,746 Industrial IT Solutions 1,103 1,199 2,302 Network Security Solutions — — — Total $ 1,152 $ 11,643 $ 12,795 Three Months Ended September 27, 2015 Broadcast Solutions $ 11,978 $ 1,744 $ 13,722 Enterprise Connectivity Solutions 99 93 192 Industrial Connectivity Solutions — 118 118 Industrial IT Solutions — 54 54 Network Security Solutions — 57 57 Total $ 12,077 $ 2,066 $ 14,143 Nine Months Ended October 2, 2016 Broadcast Solutions $ (865 ) $ 6,736 $ 5,871 Enterprise Connectivity Solutions 55 7,225 7,280 Industrial Connectivity Solutions 1,961 6,021 7,982 Industrial IT Solutions 3,734 2,176 5,910 Network Security Solutions — 29 29 Total $ 4,885 $ 22,187 $ 27,072 Nine Months Ended September 27, 2015 Broadcast Solutions $ 12,691 $ 15,852 $ 28,543 Enterprise Connectivity Solutions 171 661 832 Industrial Connectivity Solutions 967 2,087 3,054 Industrial IT Solutions (740 ) 742 2 Network Security Solutions — 1,102 1,102 Total $ 13,089 $ 20,444 $ 33,533</t>
  </si>
  <si>
    <t>Summary of Significant Severance Activity</t>
  </si>
  <si>
    <t>The table below sets forth the activity that occurred for the programs described above with significant severance costs. The balances are included in accrued liabilities. Grass Valley Restructuring Industrial Restructuring (In thousands) Balance at December 31, 2015 $ 12,076 $ 2,947 New charges 886 2,919 Cash payments (4,404 ) (1,967 ) Foreign currency translation 167 94 Other adjustments (1,528 ) — Balance at April 3, 2016 $ 7,197 $ 3,993 New charges 251 1,489 Cash payments (3,356 ) (1,685 ) Foreign currency translation (13 ) (42 ) Other adjustments (360 ) — Balance at July 3, 2016 $ 3,719 $ 3,755 New charges 148 1,287 Cash payments (1,945 ) (743 ) Foreign currency translation 32 51 Other adjustments (262 ) — Balance at October 2, 2016 $ 1,692 $ 4,350</t>
  </si>
  <si>
    <t>Long-Term Debt and Other Borrowing Arrangements (Tables)</t>
  </si>
  <si>
    <t>Carrying Values of Long-Term Debt and Other Borrowing Arrangements</t>
  </si>
  <si>
    <t>The carrying values of our long-term debt and other borrowing arrangements were as follows: October 2, 2016 December 31, 2015 (In thousands) Revolving credit agreement due 2018 $ — $ 50,000 Variable rate term loan due 2020 242,152 243,965 Senior subordinated notes: 5.25% Senior subordinated notes due 2024 200,000 200,000 5.50% Senior subordinated notes due 2023 568,449 553,835 5.50% Senior subordinated notes due 2022 700,000 700,000 9.25% Senior subordinated notes due 2019 5,221 5,221 Total senior subordinated notes 1,473,670 1,459,056 Total gross debt and other borrowing arrangements 1,715,822 1,753,021 Less unamortized debt issuance costs (22,390 ) (25,239 ) Total net debt and other borrowing arrangements 1,693,432 1,727,782 Less current maturities of Term Loan (2,500 ) (2,500 ) Long-term debt $ 1,690,932 $ 1,725,282</t>
  </si>
  <si>
    <t>Pension and Other Postretirement Obligations (Tables)</t>
  </si>
  <si>
    <t>Components of Net Periodic Benefit Costs</t>
  </si>
  <si>
    <t>The following table provides the components of net periodic benefit costs for our pension and other postretirement benefit plans: Pension Obligations Other Postretirement Obligations Three Months Ended October 2, 2016 September 27, 2015 October 2, 2016 September 27, 2015 (In thousands) Service cost $ 1,282 $ 1,344 $ 11 $ 11 Interest cost 2,202 2,164 305 274 Expected return on plan assets (2,931 ) (3,202 ) — — Amortization of prior service credit (11 ) (15 ) (11 ) (16 ) Actuarial losses 659 1,349 29 107 Settlement loss 7,385 — — — Net periodic benefit cost $ 8,586 $ 1,640 $ 334 $ 376 Nine Months Ended Service cost $ 4,118 $ 4,562 $ 40 $ 43 Interest cost 7,020 6,909 1,152 1,076 Expected return on plan assets (9,339 ) (9,515 ) — — Amortization of prior service credit (29 ) (41 ) (33 ) (66 ) Actuarial losses 2,067 3,923 260 359 Settlement loss 7,385 — — — Net periodic benefit cost $ 11,222 $ 5,838 $ 1,419 $ 1,412</t>
  </si>
  <si>
    <t>Comprehensive Income and Accumulated Other Comprehensive Income (Loss) (Tables)</t>
  </si>
  <si>
    <t>Total Comprehensive Income</t>
  </si>
  <si>
    <t>The following table summarizes total comprehensive income (loss): Three Months Ended Nine Months Ended October 2, 2016 September 27, 2015 October 2, 2016 September 27, 2015 (In thousands) Net income $ 35,565 $ 14,569 $ 93,740 $ 16,524 Foreign currency translation loss, net of $0.4 million, $2.1 million, $1.5 million, and $0.0 million tax, respectively (8,762 ) (25,249 ) (9,855 ) (15,056 ) Adjustments to pension and postretirement liability, net of $3.1 million, $0.5 million, $3.7 million, and $1.6 million tax, respectively 4,952 877 5,934 2,568 Total comprehensive income (loss) $ 31,755 $ (9,803 ) $ 89,819 $ 4,036 Less: Comprehensive loss attributable to noncontrolling interest (91 ) — (318 ) — Comprehensive income (loss) attributable to Belden $ 31,846 $ (9,803 ) $ 90,137 $ 4,036</t>
  </si>
  <si>
    <t>Components of Other Comprehensive Income (Loss), Net of Tax</t>
  </si>
  <si>
    <t>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5 $ (23,411 ) $ (35,576 ) $ (58,987 ) Other comprehensive loss attributable to Belden before reclassifications (9,823 ) — (9,823 ) Amounts reclassified from accumulated other comprehensive income (loss) — 5,934 5,934 Net current period other comprehensive loss attributable to Belden (9,823 ) 5,934 (3,889 ) Balance at October 2, 2016 $ (33,234 ) $ (29,642 ) $ (62,876 )</t>
  </si>
  <si>
    <t>Summary of Effects of Reclassifications from Accumulated Other Comprehensive Income (Loss)</t>
  </si>
  <si>
    <t>The following table summarizes the effects of reclassifications from accumulated other comprehensive income (loss) for the nine months ended October 2, 2016 : Amount Reclassified from Accumulated Other Comprehensive Income (Loss) Affected Line Item in the Consolidated Statements of Operations and Comprehensive Income (In thousands) Amortization of pension and other postretirement benefit plan items: Settlement loss $ 7,385 (1) Actuarial losses 2,327 (1) Prior service credit (62 ) (1) Total before tax 9,650 Tax benefit (3,716 ) Net of tax $ 5,934 (1) The amortization of these accumulated other comprehensive income (loss) components are included in the computation of net periodic benefit costs (see Note 10).</t>
  </si>
  <si>
    <t>Summary of Significant Accounting Policies - Additional Information (Detail) $ in Thousands</t>
  </si>
  <si>
    <t>Oct. 02, 2016USD ($)</t>
  </si>
  <si>
    <t>Sep. 27, 2015USD ($)</t>
  </si>
  <si>
    <t>Oct. 02, 2016USD ($)Segment</t>
  </si>
  <si>
    <t>Dec. 31, 2015USD ($)</t>
  </si>
  <si>
    <t>Significant Accounting Policies [Line Items]</t>
  </si>
  <si>
    <t>Number of global business platforms | Segment</t>
  </si>
  <si>
    <t>Trapeze [Member]</t>
  </si>
  <si>
    <t>Gain/(Loss) on disposal of discontinued operations, before income tax</t>
  </si>
  <si>
    <t>Current Assets [Member]</t>
  </si>
  <si>
    <t>Decrease in value of assets and liabilities due to adoption of ASU</t>
  </si>
  <si>
    <t>Other Long-Lived Assets [Member]</t>
  </si>
  <si>
    <t>Long-Term Debt [Member]</t>
  </si>
  <si>
    <t>Standby Letters of Credit [Member]</t>
  </si>
  <si>
    <t>Loss contingency, range of possible loss, portion not accrued</t>
  </si>
  <si>
    <t>Bank Guaranties [Member]</t>
  </si>
  <si>
    <t>Surety Bonds [Member]</t>
  </si>
  <si>
    <t>Acquisitions - Additional Information (Detail) - M2FX Limited [Member] $ in Millions</t>
  </si>
  <si>
    <t>Jan. 07, 2016USD ($)</t>
  </si>
  <si>
    <t>Business Acquisition [Line Items]</t>
  </si>
  <si>
    <t>Percentage of outstanding shares acquired</t>
  </si>
  <si>
    <t>100.00%</t>
  </si>
  <si>
    <t>Acquisition price</t>
  </si>
  <si>
    <t>Estimated earn out consideration</t>
  </si>
  <si>
    <t>Operating Segments - Additional Information (Detail)</t>
  </si>
  <si>
    <t>Oct. 02, 2016Segment</t>
  </si>
  <si>
    <t>Number of global business platforms</t>
  </si>
  <si>
    <t>Operating Segments - Operating Segment Information (Detail) - USD ($) $ in Thousands</t>
  </si>
  <si>
    <t>Segment Reporting Information [Line Items]</t>
  </si>
  <si>
    <t>Depreciation expense</t>
  </si>
  <si>
    <t>Amortization expense</t>
  </si>
  <si>
    <t>Severance, restructuring, and acquisition integration costs</t>
  </si>
  <si>
    <t>Segment assets</t>
  </si>
  <si>
    <t>Broadcast Solutions [Member]</t>
  </si>
  <si>
    <t>Enterprise Connectivity Solutions [Member]</t>
  </si>
  <si>
    <t>Industrial Connectivity Solutions [Member]</t>
  </si>
  <si>
    <t>Network Security Solutions [Member]</t>
  </si>
  <si>
    <t>Reportable Segment [Member]</t>
  </si>
  <si>
    <t>Segment revenues</t>
  </si>
  <si>
    <t>Affiliate revenues</t>
  </si>
  <si>
    <t>Segment EBITDA</t>
  </si>
  <si>
    <t>Purchase accounting effects of acquisitions</t>
  </si>
  <si>
    <t>Deferred gross profit adjustments</t>
  </si>
  <si>
    <t>Reportable Segment [Member] | Broadcast Solutions [Member]</t>
  </si>
  <si>
    <t>Reportable Segment [Member] | Enterprise Connectivity Solutions [Member]</t>
  </si>
  <si>
    <t>Reportable Segment [Member] | Industrial Connectivity Solutions [Member]</t>
  </si>
  <si>
    <t>Reportable Segment [Member] | Industrial IT Solutions [Member]</t>
  </si>
  <si>
    <t>Reportable Segment [Member] | Network Security Solutions [Member]</t>
  </si>
  <si>
    <t>Operating Segments - Reconciliation of Total Reportable Segments' Revenues and EBITDA to Consolidated Revenues and Consolidated Income from Continuing Operations Before Taxes (Detail) - USD ($) $ in Thousands</t>
  </si>
  <si>
    <t>Segment Reporting, Reconciling Item for Operating Profit (Loss) from Segment to Consolidated [Line Items]</t>
  </si>
  <si>
    <t>Consolidated Revenues</t>
  </si>
  <si>
    <t>Total Segment Revenues</t>
  </si>
  <si>
    <t>Deferred revenue adjustments</t>
  </si>
  <si>
    <t>Total Segment EBITDA</t>
  </si>
  <si>
    <t>Purchase accounting effects related to acquisitions</t>
  </si>
  <si>
    <t>Income from equity method investment</t>
  </si>
  <si>
    <t>Eliminations [Member]</t>
  </si>
  <si>
    <t>Operating Segments - Reconciliation of Total Reportable Segments' Revenues and EBITDA to Consolidated Revenues and Consolidated Income from Continuing Operations Before Taxes (Footnotes) (Detail) - USD ($) $ in Thousands</t>
  </si>
  <si>
    <t>Cost of sales related to adjustment of acquired inventory</t>
  </si>
  <si>
    <t>M2FX Limited [Member] | Fair Value Adjustment to Inventory [Member]</t>
  </si>
  <si>
    <t>Tripwire [Member]</t>
  </si>
  <si>
    <t>Compensation expense</t>
  </si>
  <si>
    <t>Coast Wire And Plastic Tech [Member] | Fair Value Adjustment to Inventory [Member]</t>
  </si>
  <si>
    <t>Income Per Share - Basis for Income Per Share Computations (Detail) - USD ($) shares in Thousands, $ in Thousands</t>
  </si>
  <si>
    <t>Income from continuing operations attributable to Belden common stockholders</t>
  </si>
  <si>
    <t>Loss from discontinued operations, net of tax, attributable to Belden common stockholders</t>
  </si>
  <si>
    <t>Loss from disposal of discontinued operations, net of tax, attributable to Belden common stockholders</t>
  </si>
  <si>
    <t>Weighted average shares outstanding, basic (in shares)</t>
  </si>
  <si>
    <t>Effect of dilutive common stock equivalents (in shares)</t>
  </si>
  <si>
    <t>Weighted average shares outstanding, diluted (in shares)</t>
  </si>
  <si>
    <t>Income Per Share - Additional Information (Detail) - shares shares in Millions</t>
  </si>
  <si>
    <t>Antidilutive Securities Excluded from Computation of Earnings Per Share [Line Items]</t>
  </si>
  <si>
    <t>Anti-dilutive shares excluded from diluted weighted average shares outstanding</t>
  </si>
  <si>
    <t>Convertible Preferred Stock [Member]</t>
  </si>
  <si>
    <t>Inventories - Major Classes of Inventories (Detail) - USD ($) $ in Thousands</t>
  </si>
  <si>
    <t>Raw materials</t>
  </si>
  <si>
    <t>Work-in-process</t>
  </si>
  <si>
    <t>Finished goods</t>
  </si>
  <si>
    <t>Gross inventories</t>
  </si>
  <si>
    <t>Excess and obsolete reserves</t>
  </si>
  <si>
    <t>Net inventories</t>
  </si>
  <si>
    <t>Long-Lived Assets - Additional Information (Detail) - USD ($) $ in Thousands</t>
  </si>
  <si>
    <t>Amortization of intangible assets</t>
  </si>
  <si>
    <t>Severance, Restructuring and Acquisition Integration Activities - Additional Information (Detail) - USD ($) $ in Thousands</t>
  </si>
  <si>
    <t>6 Months Ended</t>
  </si>
  <si>
    <t>Dec. 31, 2016</t>
  </si>
  <si>
    <t>Apr. 03, 2016</t>
  </si>
  <si>
    <t>Dec. 31, 2017</t>
  </si>
  <si>
    <t>Restructuring Cost and Reserve [Line Items]</t>
  </si>
  <si>
    <t>Cost of Sales [Member]</t>
  </si>
  <si>
    <t>Selling, General and Administrative Expenses [Member]</t>
  </si>
  <si>
    <t>Research and Development [Member]</t>
  </si>
  <si>
    <t>Industrial Restructuring Program [Member]</t>
  </si>
  <si>
    <t>Expected savings from the restructuring program</t>
  </si>
  <si>
    <t>Industrial Manufacturing Footprint Program [Member]</t>
  </si>
  <si>
    <t>Industrial Manufacturing Footprint Program [Member] | Scenario, Forecast [Member]</t>
  </si>
  <si>
    <t>Additional severance and other restructuring costs</t>
  </si>
  <si>
    <t>Grass Valley Restructuring Program [Member]</t>
  </si>
  <si>
    <t>Savings from the restructuring program</t>
  </si>
  <si>
    <t>Grass Valley Restructuring Program [Member] | Scenario, Forecast [Member]</t>
  </si>
  <si>
    <t>Estimated severance charges and other restructuring costs</t>
  </si>
  <si>
    <t>Productivity Improvement Program and Acquisition Integration [Member]</t>
  </si>
  <si>
    <t>Productivity Improvement Program and Acquisition Integration [Member] | M2FX Limited [Member]</t>
  </si>
  <si>
    <t>Maximum [Member]</t>
  </si>
  <si>
    <t>Restructuring and integration cost payable period</t>
  </si>
  <si>
    <t>60 days</t>
  </si>
  <si>
    <t>Severance, Restructuring and Acquisition Integration Activities - Severance, Restructuring and Integration Costs by Segment (Detail) - USD ($) $ in Thousands</t>
  </si>
  <si>
    <t>Total Costs</t>
  </si>
  <si>
    <t>Industrial IT Segment [Member]</t>
  </si>
  <si>
    <t>Employee Severance [Member]</t>
  </si>
  <si>
    <t>Severance</t>
  </si>
  <si>
    <t>Employee Severance [Member] | Broadcast Solutions [Member]</t>
  </si>
  <si>
    <t>Employee Severance [Member] | Enterprise Connectivity Solutions [Member]</t>
  </si>
  <si>
    <t>Employee Severance [Member] | Industrial Connectivity Solutions [Member]</t>
  </si>
  <si>
    <t>Employee Severance [Member] | Industrial IT Segment [Member]</t>
  </si>
  <si>
    <t>Employee Severance [Member] | Network Security Solutions [Member]</t>
  </si>
  <si>
    <t>Other Than Severance Costs Restructuring and Integration Costs Member]</t>
  </si>
  <si>
    <t>Other Restructuring and Integration Costs</t>
  </si>
  <si>
    <t>Other Than Severance Costs Restructuring and Integration Costs Member] | Broadcast Solutions [Member]</t>
  </si>
  <si>
    <t>Other Than Severance Costs Restructuring and Integration Costs Member] | Enterprise Connectivity Solutions [Member]</t>
  </si>
  <si>
    <t>Other Than Severance Costs Restructuring and Integration Costs Member] | Industrial Connectivity Solutions [Member]</t>
  </si>
  <si>
    <t>Other Than Severance Costs Restructuring and Integration Costs Member] | Industrial IT Segment [Member]</t>
  </si>
  <si>
    <t>Other Than Severance Costs Restructuring and Integration Costs Member] | Network Security Solutions [Member]</t>
  </si>
  <si>
    <t>Severance, Restructuring and Acquisition Integration Activities - Summary of Significant Severance Activity (Detail) - USD ($) $ in Thousands</t>
  </si>
  <si>
    <t>Jul. 03, 2016</t>
  </si>
  <si>
    <t>New charges</t>
  </si>
  <si>
    <t>Employee Severance [Member] | Grass Valley Restructuring Program [Member]</t>
  </si>
  <si>
    <t>Beginning balance</t>
  </si>
  <si>
    <t>Cash payments</t>
  </si>
  <si>
    <t>Foreign currency translation</t>
  </si>
  <si>
    <t>Other adjustments</t>
  </si>
  <si>
    <t>Ending balance</t>
  </si>
  <si>
    <t>Employee Severance [Member] | Industrial Restructuring Program [Member]</t>
  </si>
  <si>
    <t>Long-Term Debt and Other Borrowing Arrangements - Carrying Values of Long-Term Debt and Other Borrowing Arrangements (Detail) - USD ($) $ in Thousands</t>
  </si>
  <si>
    <t>Jan. 31, 2016</t>
  </si>
  <si>
    <t>Debt Instrument [Line Items]</t>
  </si>
  <si>
    <t>Total senior subordinated notes</t>
  </si>
  <si>
    <t>Total gross debt and other borrowing arrangements</t>
  </si>
  <si>
    <t>Less unamortized debt issuance costs</t>
  </si>
  <si>
    <t>Total net debt and other borrowing arrangements</t>
  </si>
  <si>
    <t>Less current maturities of Term Loan</t>
  </si>
  <si>
    <t>Revolving Credit Agreement Mature 2018 [Member]</t>
  </si>
  <si>
    <t>Revolving credit agreement due 2018</t>
  </si>
  <si>
    <t>Variable Term loan Due 2020 [Member]</t>
  </si>
  <si>
    <t>Variable rate term loan due 2020</t>
  </si>
  <si>
    <t>5.25% Senior Subordinated Notes Due 2024 [Member]</t>
  </si>
  <si>
    <t>Senior subordinated notes interest rate</t>
  </si>
  <si>
    <t>5.25%</t>
  </si>
  <si>
    <t>5.50% Senior subordinated notes due 2023 [Member]</t>
  </si>
  <si>
    <t>5.50%</t>
  </si>
  <si>
    <t>5.50% Senior subordinated notes due 2022 [Member]</t>
  </si>
  <si>
    <t>9.25% Senior Subordinated Notes Due 2019 [Member]</t>
  </si>
  <si>
    <t>9.25%</t>
  </si>
  <si>
    <t>Long-Term Debt and Other Borrowing Arrangements - Additional Information (Detail)</t>
  </si>
  <si>
    <t>12 Months Ended</t>
  </si>
  <si>
    <t>Apr. 03, 2016USD ($)</t>
  </si>
  <si>
    <t>Dec. 31, 2013USD ($)</t>
  </si>
  <si>
    <t>Oct. 02, 2016EUR (€)</t>
  </si>
  <si>
    <t>Jan. 31, 2016USD ($)</t>
  </si>
  <si>
    <t>Term Loan</t>
  </si>
  <si>
    <t>Senior subordinated notes</t>
  </si>
  <si>
    <t>Senior Subordinated Notes [Member]</t>
  </si>
  <si>
    <t>Fair value of debt instrument</t>
  </si>
  <si>
    <t>Borrowing under line of credit facility</t>
  </si>
  <si>
    <t>Revolving credit agreement</t>
  </si>
  <si>
    <t>Line of credit repayments made</t>
  </si>
  <si>
    <t>Line of credit borrowing base</t>
  </si>
  <si>
    <t>Line of credit commitment fees</t>
  </si>
  <si>
    <t>0.375%</t>
  </si>
  <si>
    <t>Revolving credit facility restrictive covenants fixed charge coverage ratio minimum threshold</t>
  </si>
  <si>
    <t>90.00%</t>
  </si>
  <si>
    <t>Revolving Credit Agreement Mature 2018 [Member] | Minimum [Member]</t>
  </si>
  <si>
    <t>Line of credit spread on variable rate</t>
  </si>
  <si>
    <t>1.25%</t>
  </si>
  <si>
    <t>Revolving Credit Agreement Mature 2018 [Member] | Maximum [Member]</t>
  </si>
  <si>
    <t>1.75%</t>
  </si>
  <si>
    <t>Quarterly amortization payments</t>
  </si>
  <si>
    <t>Effective interest rate of senior subordinated notes</t>
  </si>
  <si>
    <t>5.00%</t>
  </si>
  <si>
    <t>5.25% Senior Subordinated Notes Due 2024 [Member] | Senior Subordinate Notes [Member]</t>
  </si>
  <si>
    <t>Aggregate principal amount outstanding of senior subordinated notes</t>
  </si>
  <si>
    <t>5.50% Senior subordinated notes due 2023 [Member] | Senior Subordinate Notes [Member]</t>
  </si>
  <si>
    <t>Aggregate principal amount outstanding of senior subordinated notes | €</t>
  </si>
  <si>
    <t>5.50% Senior subordinated notes due 2022 [Member] | Senior Subordinate Notes [Member]</t>
  </si>
  <si>
    <t>9.75%</t>
  </si>
  <si>
    <t>Income Taxes - Additional Information (Detail) - USD ($) $ in Thousands</t>
  </si>
  <si>
    <t>Effective tax rate</t>
  </si>
  <si>
    <t>7.50%</t>
  </si>
  <si>
    <t>(63.00%)</t>
  </si>
  <si>
    <t>(0.60%)</t>
  </si>
  <si>
    <t>(77.20%)</t>
  </si>
  <si>
    <t>Foreign tax benefit recognized</t>
  </si>
  <si>
    <t>Deferred tax benefit recognized</t>
  </si>
  <si>
    <t>Income tax expense (benefit) due to changes in the valuation allowance</t>
  </si>
  <si>
    <t>Foreign Tax Authority [Member]</t>
  </si>
  <si>
    <t>Net change in reserve for uncertain tax positions</t>
  </si>
  <si>
    <t>Pension and Other Postretirement Obligations - Components of Net Periodic Benefit Costs (Detail) - USD ($) $ in Thousands</t>
  </si>
  <si>
    <t>Defined Benefit Plan Disclosure [Line Items]</t>
  </si>
  <si>
    <t>Expected return on plan assets</t>
  </si>
  <si>
    <t>Pension Obligations [Member]</t>
  </si>
  <si>
    <t>Service cost</t>
  </si>
  <si>
    <t>Interest cost</t>
  </si>
  <si>
    <t>Amortization of prior service credit</t>
  </si>
  <si>
    <t>Actuarial losses</t>
  </si>
  <si>
    <t>Settlement loss</t>
  </si>
  <si>
    <t>Net periodic benefit cost</t>
  </si>
  <si>
    <t>Other Postretirement Obligations [Member]</t>
  </si>
  <si>
    <t>Comprehensive Income and Accumulated Other Comprehensive Income (Loss) - Total Comprehensive Income (Detail) - USD ($) $ in Thousands</t>
  </si>
  <si>
    <t>Foreign currency translation loss, net of $0.4 million, $2.1 million, $1.5 million, and $0.0 million tax, respectively</t>
  </si>
  <si>
    <t>Adjustments to pension and postretirement liability, net of $3.1 million, $0.5 million, $3.7 million, and $1.6 million tax, respectively</t>
  </si>
  <si>
    <t>Total comprehensive income (loss)</t>
  </si>
  <si>
    <t>Less: Comprehensive loss attributable to noncontrolling interest</t>
  </si>
  <si>
    <t>Foreign currency translation, tax income (loss)</t>
  </si>
  <si>
    <t>Adjustments to pension and postretirement liability, tax</t>
  </si>
  <si>
    <t>Comprehensive Income and Accumulated Other Comprehensive Income (Loss) - Components of Other Comprehensive Income (Loss), Net of Tax (Detail) $ in Thousands</t>
  </si>
  <si>
    <t>AOCI Including Portion Attributable to Noncontrolling Interest, Net of Tax [Roll Forward]</t>
  </si>
  <si>
    <t>Accumulated other comprehensive income (loss), Beginning balance</t>
  </si>
  <si>
    <t>Accumulated other comprehensive income (loss), Ending balance</t>
  </si>
  <si>
    <t>Foreign Currency Translation Component [Member]</t>
  </si>
  <si>
    <t>Other comprehensive loss attributable to Belden before reclassifications</t>
  </si>
  <si>
    <t>Amounts reclassified from accumulated other comprehensive income (loss)</t>
  </si>
  <si>
    <t>Pension and Other Postretirement Benefit Plans [Member]</t>
  </si>
  <si>
    <t>Comprehensive Income and Accumulated Other Comprehensive Income (Loss) - Summary of Effects of Reclassifications from Accumulated Other Comprehensive Income (Loss) (Detail) - USD ($) $ in Thousands</t>
  </si>
  <si>
    <t>Amortization of pension and other postretirement benefit plan items:</t>
  </si>
  <si>
    <t>Net of tax</t>
  </si>
  <si>
    <t>Pension and Other Postretirement Benefit Plans [Member] | Reclassified from Accumulated Other Comprehensive Income (Loss) [Member]</t>
  </si>
  <si>
    <t>Prior service credit</t>
  </si>
  <si>
    <t>Total before tax</t>
  </si>
  <si>
    <t>Tax benefit</t>
  </si>
  <si>
    <t>Preferred Stock (Details) $ / shares in Units, $ in Thousands</t>
  </si>
  <si>
    <t>Jul. 15, 2019shares</t>
  </si>
  <si>
    <t>Jul. 26, 2016USD ($)$ / sharesshares</t>
  </si>
  <si>
    <t>Class of Stock [Line Items]</t>
  </si>
  <si>
    <t>Preferred stock dividends | $</t>
  </si>
  <si>
    <t>Depository Shares [Member]</t>
  </si>
  <si>
    <t>Depository shares issued</t>
  </si>
  <si>
    <t>Interest in preferred stock per depository share</t>
  </si>
  <si>
    <t>Six Point Seven Five Percentage Series B Mandatory Convertible Preferred Stock [Member]</t>
  </si>
  <si>
    <t>Percentage of issued shares</t>
  </si>
  <si>
    <t>6.75%</t>
  </si>
  <si>
    <t>Offering price per share | $ / shares</t>
  </si>
  <si>
    <t>Proceeds from offering, net | $</t>
  </si>
  <si>
    <t>Scenario, Forecast [Member] | Minimum [Member] | Six Point Seven Five Percentage Series B Mandatory Convertible Preferred Stock [Member]</t>
  </si>
  <si>
    <t>Preferred stock converted in to common stock</t>
  </si>
  <si>
    <t>Number of common stock issued upon conversion</t>
  </si>
  <si>
    <t>Scenario, Forecast [Member] | Maximum [Member] | Six Point Seven Five Percentage Series B Mandatory Convertible Preferred Stock [Member]</t>
  </si>
  <si>
    <t>Subsequent Events - Additional Information (Detail) € in Millions, $ in Millions</t>
  </si>
  <si>
    <t>Nov. 03, 2016USD ($)</t>
  </si>
  <si>
    <t>Oct. 10, 2016USD ($)</t>
  </si>
  <si>
    <t>Oct. 10, 2016EUR (€)</t>
  </si>
  <si>
    <t>Jul. 23, 2015USD ($)</t>
  </si>
  <si>
    <t>Jul. 05, 2011patent</t>
  </si>
  <si>
    <t>Dec. 31, 2016USD ($)</t>
  </si>
  <si>
    <t>Subsequent Event [Member]</t>
  </si>
  <si>
    <t>Subsequent Event [Line Items]</t>
  </si>
  <si>
    <t>Loss on extinguishment of debt</t>
  </si>
  <si>
    <t>4.125% Senior Subordinated Notes Due 2026 [Member] | Subsequent Event [Member]</t>
  </si>
  <si>
    <t>Proceeds from issuance of senior subordinated notes</t>
  </si>
  <si>
    <t>4.125%</t>
  </si>
  <si>
    <t>Corning [Member] | PPC Broadband, Inc. [Member]</t>
  </si>
  <si>
    <t>Gain contingency, number of patents allegedly infringed upon | patent</t>
  </si>
  <si>
    <t>Litigation settlement, amount</t>
  </si>
  <si>
    <t>Corning [Member] | PPC Broadband, Inc.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913142</v>
      </c>
    </row>
    <row r="12" spans="1:3">
      <c s="4" r="A12" t="s">
        <v>19</v>
      </c>
      <c s="4" r="B12" t="s">
        <v>20</v>
      </c>
    </row>
    <row r="13" spans="1:3">
      <c s="4" r="A13" t="s">
        <v>21</v>
      </c>
      <c s="4" r="B13" t="s">
        <v>22</v>
      </c>
    </row>
    <row r="14" spans="1:3">
      <c s="4" r="A14" t="s">
        <v>23</v>
      </c>
      <c s="6" r="C14" t="n">
        <v>42144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98</v>
      </c>
      <c s="2" r="B1" t="s">
        <v>1</v>
      </c>
    </row>
    <row r="2" spans="1:2">
      <c s="2" r="B2" t="s">
        <v>2</v>
      </c>
    </row>
    <row r="3" spans="1:2">
      <c s="3" r="A3" t="s">
        <v>167</v>
      </c>
    </row>
    <row r="4" spans="1:2">
      <c s="4" r="A4" t="s">
        <v>98</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7</v>
      </c>
      <c s="2" r="B1" t="s">
        <v>1</v>
      </c>
    </row>
    <row r="2" spans="1:2">
      <c s="2" r="B2" t="s">
        <v>2</v>
      </c>
    </row>
    <row r="3" spans="1:2">
      <c s="3" r="A3" t="s">
        <v>185</v>
      </c>
    </row>
    <row r="4" spans="1:2">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4</v>
      </c>
      <c s="2" r="B1" t="s">
        <v>2</v>
      </c>
      <c s="2" r="C1" t="s">
        <v>25</v>
      </c>
    </row>
    <row r="2" spans="1:3">
      <c s="3" r="A2" t="s">
        <v>26</v>
      </c>
    </row>
    <row r="3" spans="1:3">
      <c s="4" r="A3" t="s">
        <v>27</v>
      </c>
      <c s="7" r="B3" t="n">
        <v>748305</v>
      </c>
      <c s="7" r="C3" t="n">
        <v>216751</v>
      </c>
    </row>
    <row r="4" spans="1:3">
      <c s="4" r="A4" t="s">
        <v>28</v>
      </c>
      <c s="6" r="B4" t="n">
        <v>400528</v>
      </c>
      <c s="6" r="C4" t="n">
        <v>387386</v>
      </c>
    </row>
    <row r="5" spans="1:3">
      <c s="4" r="A5" t="s">
        <v>29</v>
      </c>
      <c s="6" r="B5" t="n">
        <v>193500</v>
      </c>
      <c s="6" r="C5" t="n">
        <v>195942</v>
      </c>
    </row>
    <row r="6" spans="1:3">
      <c s="4" r="A6" t="s">
        <v>30</v>
      </c>
      <c s="6" r="B6" t="n">
        <v>55345</v>
      </c>
      <c s="6" r="C6" t="n">
        <v>37079</v>
      </c>
    </row>
    <row r="7" spans="1:3">
      <c s="4" r="A7" t="s">
        <v>31</v>
      </c>
      <c s="6" r="B7" t="n">
        <v>1397678</v>
      </c>
      <c s="6" r="C7" t="n">
        <v>837158</v>
      </c>
    </row>
    <row r="8" spans="1:3">
      <c s="4" r="A8" t="s">
        <v>32</v>
      </c>
      <c s="6" r="B8" t="n">
        <v>323110</v>
      </c>
      <c s="6" r="C8" t="n">
        <v>310629</v>
      </c>
    </row>
    <row r="9" spans="1:3">
      <c s="4" r="A9" t="s">
        <v>33</v>
      </c>
      <c s="6" r="B9" t="n">
        <v>1399847</v>
      </c>
      <c s="6" r="C9" t="n">
        <v>1385115</v>
      </c>
    </row>
    <row r="10" spans="1:3">
      <c s="4" r="A10" t="s">
        <v>34</v>
      </c>
      <c s="6" r="B10" t="n">
        <v>590785</v>
      </c>
      <c s="6" r="C10" t="n">
        <v>655871</v>
      </c>
    </row>
    <row r="11" spans="1:3">
      <c s="4" r="A11" t="s">
        <v>35</v>
      </c>
      <c s="6" r="B11" t="n">
        <v>30596</v>
      </c>
      <c s="6" r="C11" t="n">
        <v>34295</v>
      </c>
    </row>
    <row r="12" spans="1:3">
      <c s="4" r="A12" t="s">
        <v>36</v>
      </c>
      <c s="6" r="B12" t="n">
        <v>69947</v>
      </c>
      <c s="6" r="C12" t="n">
        <v>67534</v>
      </c>
    </row>
    <row r="13" spans="1:3">
      <c s="4" r="A13" t="s">
        <v>37</v>
      </c>
      <c s="6" r="B13" t="n">
        <v>3811963</v>
      </c>
      <c s="6" r="C13" t="n">
        <v>3290602</v>
      </c>
    </row>
    <row r="14" spans="1:3">
      <c s="3" r="A14" t="s">
        <v>38</v>
      </c>
    </row>
    <row r="15" spans="1:3">
      <c s="4" r="A15" t="s">
        <v>39</v>
      </c>
      <c s="6" r="B15" t="n">
        <v>220827</v>
      </c>
      <c s="6" r="C15" t="n">
        <v>223514</v>
      </c>
    </row>
    <row r="16" spans="1:3">
      <c s="4" r="A16" t="s">
        <v>40</v>
      </c>
      <c s="6" r="B16" t="n">
        <v>294209</v>
      </c>
      <c s="6" r="C16" t="n">
        <v>323249</v>
      </c>
    </row>
    <row r="17" spans="1:3">
      <c s="4" r="A17" t="s">
        <v>41</v>
      </c>
      <c s="6" r="B17" t="n">
        <v>2500</v>
      </c>
      <c s="6" r="C17" t="n">
        <v>2500</v>
      </c>
    </row>
    <row r="18" spans="1:3">
      <c s="4" r="A18" t="s">
        <v>42</v>
      </c>
      <c s="6" r="B18" t="n">
        <v>517536</v>
      </c>
      <c s="6" r="C18" t="n">
        <v>549263</v>
      </c>
    </row>
    <row r="19" spans="1:3">
      <c s="4" r="A19" t="s">
        <v>43</v>
      </c>
      <c s="6" r="B19" t="n">
        <v>1690932</v>
      </c>
      <c s="6" r="C19" t="n">
        <v>1725282</v>
      </c>
    </row>
    <row r="20" spans="1:3">
      <c s="4" r="A20" t="s">
        <v>44</v>
      </c>
      <c s="6" r="B20" t="n">
        <v>106779</v>
      </c>
      <c s="6" r="C20" t="n">
        <v>105230</v>
      </c>
    </row>
    <row r="21" spans="1:3">
      <c s="4" r="A21" t="s">
        <v>35</v>
      </c>
      <c s="6" r="B21" t="n">
        <v>45381</v>
      </c>
      <c s="6" r="C21" t="n">
        <v>46034</v>
      </c>
    </row>
    <row r="22" spans="1:3">
      <c s="4" r="A22" t="s">
        <v>45</v>
      </c>
      <c s="6" r="B22" t="n">
        <v>38283</v>
      </c>
      <c s="6" r="C22" t="n">
        <v>39270</v>
      </c>
    </row>
    <row r="23" spans="1:3">
      <c s="3" r="A23" t="s">
        <v>46</v>
      </c>
    </row>
    <row r="24" spans="1:3">
      <c s="4" r="A24" t="s">
        <v>47</v>
      </c>
      <c s="6" r="B24" t="n">
        <v>1</v>
      </c>
      <c s="6" r="C24" t="n">
        <v>0</v>
      </c>
    </row>
    <row r="25" spans="1:3">
      <c s="4" r="A25" t="s">
        <v>48</v>
      </c>
      <c s="6" r="B25" t="n">
        <v>503</v>
      </c>
      <c s="6" r="C25" t="n">
        <v>503</v>
      </c>
    </row>
    <row r="26" spans="1:3">
      <c s="4" r="A26" t="s">
        <v>49</v>
      </c>
      <c s="6" r="B26" t="n">
        <v>1114348</v>
      </c>
      <c s="6" r="C26" t="n">
        <v>605660</v>
      </c>
    </row>
    <row r="27" spans="1:3">
      <c s="4" r="A27" t="s">
        <v>50</v>
      </c>
      <c s="6" r="B27" t="n">
        <v>760688</v>
      </c>
      <c s="6" r="C27" t="n">
        <v>679716</v>
      </c>
    </row>
    <row r="28" spans="1:3">
      <c s="4" r="A28" t="s">
        <v>51</v>
      </c>
      <c s="6" r="B28" t="n">
        <v>-62876</v>
      </c>
      <c s="6" r="C28" t="n">
        <v>-58987</v>
      </c>
    </row>
    <row r="29" spans="1:3">
      <c s="4" r="A29" t="s">
        <v>52</v>
      </c>
      <c s="6" r="B29" t="n">
        <v>-400718</v>
      </c>
      <c s="6" r="C29" t="n">
        <v>-402793</v>
      </c>
    </row>
    <row r="30" spans="1:3">
      <c s="4" r="A30" t="s">
        <v>53</v>
      </c>
      <c s="6" r="B30" t="n">
        <v>1411946</v>
      </c>
      <c s="6" r="C30" t="n">
        <v>824099</v>
      </c>
    </row>
    <row r="31" spans="1:3">
      <c s="4" r="A31" t="s">
        <v>54</v>
      </c>
      <c s="6" r="B31" t="n">
        <v>1106</v>
      </c>
      <c s="6" r="C31" t="n">
        <v>1424</v>
      </c>
    </row>
    <row r="32" spans="1:3">
      <c s="4" r="A32" t="s">
        <v>55</v>
      </c>
      <c s="6" r="B32" t="n">
        <v>1413052</v>
      </c>
      <c s="6" r="C32" t="n">
        <v>825523</v>
      </c>
    </row>
    <row r="33" spans="1:3">
      <c s="4" r="A33" t="s">
        <v>56</v>
      </c>
      <c s="7" r="B33" t="n">
        <v>3811963</v>
      </c>
      <c s="7" r="C33" t="n">
        <v>32906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s="1" r="A1" t="s">
        <v>192</v>
      </c>
      <c s="2" r="B1" t="s">
        <v>1</v>
      </c>
    </row>
    <row r="2" spans="1:2">
      <c s="2" r="B2" t="s">
        <v>2</v>
      </c>
    </row>
    <row r="3" spans="1:2">
      <c s="3" r="A3" t="s">
        <v>156</v>
      </c>
    </row>
    <row r="4" spans="1:2">
      <c s="4" r="A4" t="s">
        <v>193</v>
      </c>
      <c s="4" r="B4" t="s">
        <v>194</v>
      </c>
    </row>
    <row r="5" spans="1:2">
      <c s="4" r="A5" t="s">
        <v>195</v>
      </c>
      <c s="4" r="B5" t="s">
        <v>196</v>
      </c>
    </row>
    <row r="6" spans="1:2">
      <c s="4" r="A6" t="s">
        <v>197</v>
      </c>
      <c s="4" r="B6" t="s">
        <v>198</v>
      </c>
    </row>
    <row r="7" spans="1:2">
      <c s="4" r="A7" t="s">
        <v>199</v>
      </c>
      <c s="4" r="B7" t="s">
        <v>200</v>
      </c>
    </row>
    <row r="8" spans="1:2">
      <c s="4" r="A8" t="s">
        <v>201</v>
      </c>
      <c s="4" r="B8" t="s">
        <v>202</v>
      </c>
    </row>
    <row r="9" spans="1:2">
      <c s="4" r="A9" t="s">
        <v>203</v>
      </c>
      <c s="4" r="B9" t="s">
        <v>204</v>
      </c>
    </row>
    <row r="10" spans="1:2">
      <c s="4" r="A10" t="s">
        <v>205</v>
      </c>
      <c s="4" r="B10" t="s">
        <v>206</v>
      </c>
    </row>
    <row r="11" spans="1:2">
      <c s="4" r="A11" t="s">
        <v>207</v>
      </c>
      <c s="4" r="B11" t="s">
        <v>208</v>
      </c>
    </row>
    <row r="12" spans="1:2">
      <c s="4" r="A12" t="s">
        <v>189</v>
      </c>
      <c s="4" r="B12" t="s">
        <v>209</v>
      </c>
    </row>
    <row r="13" spans="1:2">
      <c s="4" r="A13" t="s">
        <v>210</v>
      </c>
      <c s="4" r="B13" t="s">
        <v>211</v>
      </c>
    </row>
    <row r="14" spans="1:2">
      <c s="4" r="A14" t="s">
        <v>212</v>
      </c>
      <c s="4" r="B1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62</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9</v>
      </c>
      <c s="2" r="B1" t="s">
        <v>1</v>
      </c>
    </row>
    <row r="2" spans="1:2">
      <c s="2" r="B2" t="s">
        <v>2</v>
      </c>
    </row>
    <row r="3" spans="1:2">
      <c s="3" r="A3" t="s">
        <v>165</v>
      </c>
    </row>
    <row r="4" spans="1:2">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2</v>
      </c>
      <c s="2" r="B1" t="s">
        <v>1</v>
      </c>
    </row>
    <row r="2" spans="1:2">
      <c s="2" r="B2" t="s">
        <v>2</v>
      </c>
    </row>
    <row r="3" spans="1:2">
      <c s="3" r="A3" t="s">
        <v>167</v>
      </c>
    </row>
    <row r="4" spans="1:2">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25</v>
      </c>
      <c s="2" r="B1" t="s">
        <v>1</v>
      </c>
    </row>
    <row r="2" spans="1:2">
      <c s="2" r="B2" t="s">
        <v>2</v>
      </c>
    </row>
    <row r="3" spans="1:2">
      <c s="3" r="A3" t="s">
        <v>173</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30</v>
      </c>
      <c s="2" r="B1" t="s">
        <v>1</v>
      </c>
    </row>
    <row r="2" spans="1:2">
      <c s="2" r="B2" t="s">
        <v>2</v>
      </c>
    </row>
    <row r="3" spans="1:2">
      <c s="3" r="A3" t="s">
        <v>176</v>
      </c>
    </row>
    <row r="4" spans="1:2">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3</v>
      </c>
      <c s="2" r="B1" t="s">
        <v>1</v>
      </c>
    </row>
    <row r="2" spans="1:2">
      <c s="2" r="B2" t="s">
        <v>2</v>
      </c>
    </row>
    <row r="3" spans="1:2">
      <c s="3" r="A3" t="s">
        <v>182</v>
      </c>
    </row>
    <row r="4" spans="1:2">
      <c s="4" r="A4" t="s">
        <v>234</v>
      </c>
      <c s="4"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85</v>
      </c>
    </row>
    <row r="4" spans="1:2">
      <c s="4" r="A4" t="s">
        <v>237</v>
      </c>
      <c s="4" r="B4" t="s">
        <v>238</v>
      </c>
    </row>
    <row r="5" spans="1:2">
      <c s="4" r="A5" t="s">
        <v>239</v>
      </c>
      <c s="4" r="B5" t="s">
        <v>240</v>
      </c>
    </row>
    <row r="6" spans="1:2">
      <c s="4" r="A6" t="s">
        <v>241</v>
      </c>
      <c s="4" r="B6"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s="1" r="A1" t="s">
        <v>243</v>
      </c>
      <c s="2" r="B1" t="s">
        <v>58</v>
      </c>
      <c s="2" r="D1" t="s">
        <v>1</v>
      </c>
    </row>
    <row r="2" spans="1:6">
      <c s="2" r="B2" t="s">
        <v>244</v>
      </c>
      <c s="2" r="C2" t="s">
        <v>245</v>
      </c>
      <c s="2" r="D2" t="s">
        <v>246</v>
      </c>
      <c s="2" r="E2" t="s">
        <v>245</v>
      </c>
      <c s="2" r="F2" t="s">
        <v>247</v>
      </c>
    </row>
    <row r="3" spans="1:6">
      <c s="3" r="A3" t="s">
        <v>248</v>
      </c>
    </row>
    <row r="4" spans="1:6">
      <c s="4" r="A4" t="s">
        <v>249</v>
      </c>
      <c s="6" r="D4" t="n">
        <v>5</v>
      </c>
    </row>
    <row r="5" spans="1:6">
      <c s="4" r="A5" t="s">
        <v>73</v>
      </c>
      <c s="7" r="B5" t="n">
        <v>0</v>
      </c>
      <c s="7" r="C5" t="n">
        <v>0</v>
      </c>
      <c s="7" r="D5" t="n">
        <v>0</v>
      </c>
      <c s="7" r="E5" t="n">
        <v>-86</v>
      </c>
    </row>
    <row r="6" spans="1:6">
      <c s="4" r="A6" t="s">
        <v>250</v>
      </c>
    </row>
    <row r="7" spans="1:6">
      <c s="3" r="A7" t="s">
        <v>248</v>
      </c>
    </row>
    <row r="8" spans="1:6">
      <c s="4" r="A8" t="s">
        <v>251</v>
      </c>
      <c s="7" r="C8" t="n">
        <v>-200</v>
      </c>
      <c s="6" r="E8" t="n">
        <v>-200</v>
      </c>
    </row>
    <row r="9" spans="1:6">
      <c s="4" r="A9" t="s">
        <v>73</v>
      </c>
      <c s="7" r="E9" t="n">
        <v>-100</v>
      </c>
    </row>
    <row r="10" spans="1:6">
      <c s="4" r="A10" t="s">
        <v>252</v>
      </c>
    </row>
    <row r="11" spans="1:6">
      <c s="3" r="A11" t="s">
        <v>248</v>
      </c>
    </row>
    <row r="12" spans="1:6">
      <c s="4" r="A12" t="s">
        <v>253</v>
      </c>
      <c s="7" r="F12" t="n">
        <v>6000</v>
      </c>
    </row>
    <row r="13" spans="1:6">
      <c s="4" r="A13" t="s">
        <v>254</v>
      </c>
    </row>
    <row r="14" spans="1:6">
      <c s="3" r="A14" t="s">
        <v>248</v>
      </c>
    </row>
    <row r="15" spans="1:6">
      <c s="4" r="A15" t="s">
        <v>253</v>
      </c>
      <c s="6" r="F15" t="n">
        <v>19200</v>
      </c>
    </row>
    <row r="16" spans="1:6">
      <c s="4" r="A16" t="s">
        <v>255</v>
      </c>
    </row>
    <row r="17" spans="1:6">
      <c s="3" r="A17" t="s">
        <v>248</v>
      </c>
    </row>
    <row r="18" spans="1:6">
      <c s="4" r="A18" t="s">
        <v>253</v>
      </c>
      <c s="7" r="F18" t="n">
        <v>25200</v>
      </c>
    </row>
    <row r="19" spans="1:6">
      <c s="4" r="A19" t="s">
        <v>256</v>
      </c>
    </row>
    <row r="20" spans="1:6">
      <c s="3" r="A20" t="s">
        <v>248</v>
      </c>
    </row>
    <row r="21" spans="1:6">
      <c s="4" r="A21" t="s">
        <v>257</v>
      </c>
      <c s="6" r="B21" t="n">
        <v>8600</v>
      </c>
      <c s="6" r="D21" t="n">
        <v>8600</v>
      </c>
    </row>
    <row r="22" spans="1:6">
      <c s="4" r="A22" t="s">
        <v>258</v>
      </c>
    </row>
    <row r="23" spans="1:6">
      <c s="3" r="A23" t="s">
        <v>248</v>
      </c>
    </row>
    <row r="24" spans="1:6">
      <c s="4" r="A24" t="s">
        <v>257</v>
      </c>
      <c s="6" r="B24" t="n">
        <v>3000</v>
      </c>
      <c s="6" r="D24" t="n">
        <v>3000</v>
      </c>
    </row>
    <row r="25" spans="1:6">
      <c s="4" r="A25" t="s">
        <v>259</v>
      </c>
    </row>
    <row r="26" spans="1:6">
      <c s="3" r="A26" t="s">
        <v>248</v>
      </c>
    </row>
    <row r="27" spans="1:6">
      <c s="4" r="A27" t="s">
        <v>257</v>
      </c>
      <c s="7" r="B27" t="n">
        <v>2400</v>
      </c>
      <c s="7" r="D27" t="n">
        <v>2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60</v>
      </c>
      <c s="2" r="B1" t="s">
        <v>261</v>
      </c>
    </row>
    <row r="2" spans="1:2">
      <c s="3" r="A2" t="s">
        <v>262</v>
      </c>
    </row>
    <row r="3" spans="1:2">
      <c s="4" r="A3" t="s">
        <v>263</v>
      </c>
      <c s="4" r="B3" t="s">
        <v>264</v>
      </c>
    </row>
    <row r="4" spans="1:2">
      <c s="4" r="A4" t="s">
        <v>265</v>
      </c>
      <c s="10" r="B4" t="n">
        <v>18.9</v>
      </c>
    </row>
    <row r="5" spans="1:2">
      <c s="4" r="A5" t="s">
        <v>266</v>
      </c>
      <c s="10" r="B5" t="n">
        <v>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v>
      </c>
      <c s="2" r="B1" t="s">
        <v>58</v>
      </c>
      <c s="2" r="D1" t="s">
        <v>1</v>
      </c>
    </row>
    <row r="2" spans="1:5">
      <c s="2" r="B2" t="s">
        <v>2</v>
      </c>
      <c s="2" r="C2" t="s">
        <v>59</v>
      </c>
      <c s="2" r="D2" t="s">
        <v>2</v>
      </c>
      <c s="2" r="E2" t="s">
        <v>59</v>
      </c>
    </row>
    <row r="3" spans="1:5">
      <c s="3" r="A3" t="s">
        <v>60</v>
      </c>
    </row>
    <row r="4" spans="1:5">
      <c s="4" r="A4" t="s">
        <v>61</v>
      </c>
      <c s="7" r="B4" t="n">
        <v>601109</v>
      </c>
      <c s="7" r="C4" t="n">
        <v>579266</v>
      </c>
      <c s="7" r="D4" t="n">
        <v>1744237</v>
      </c>
      <c s="7" r="E4" t="n">
        <v>1711978</v>
      </c>
    </row>
    <row r="5" spans="1:5">
      <c s="4" r="A5" t="s">
        <v>62</v>
      </c>
      <c s="6" r="B5" t="n">
        <v>-355147</v>
      </c>
      <c s="6" r="C5" t="n">
        <v>-353135</v>
      </c>
      <c s="6" r="D5" t="n">
        <v>-1025027</v>
      </c>
      <c s="6" r="E5" t="n">
        <v>-1043922</v>
      </c>
    </row>
    <row r="6" spans="1:5">
      <c s="4" r="A6" t="s">
        <v>63</v>
      </c>
      <c s="6" r="B6" t="n">
        <v>245962</v>
      </c>
      <c s="6" r="C6" t="n">
        <v>226131</v>
      </c>
      <c s="6" r="D6" t="n">
        <v>719210</v>
      </c>
      <c s="6" r="E6" t="n">
        <v>668056</v>
      </c>
    </row>
    <row r="7" spans="1:5">
      <c s="4" r="A7" t="s">
        <v>64</v>
      </c>
      <c s="6" r="B7" t="n">
        <v>-126662</v>
      </c>
      <c s="6" r="C7" t="n">
        <v>-127792</v>
      </c>
      <c s="6" r="D7" t="n">
        <v>-372125</v>
      </c>
      <c s="6" r="E7" t="n">
        <v>-395424</v>
      </c>
    </row>
    <row r="8" spans="1:5">
      <c s="4" r="A8" t="s">
        <v>65</v>
      </c>
      <c s="6" r="B8" t="n">
        <v>-33512</v>
      </c>
      <c s="6" r="C8" t="n">
        <v>-38168</v>
      </c>
      <c s="6" r="D8" t="n">
        <v>-106297</v>
      </c>
      <c s="6" r="E8" t="n">
        <v>-110999</v>
      </c>
    </row>
    <row r="9" spans="1:5">
      <c s="4" r="A9" t="s">
        <v>66</v>
      </c>
      <c s="6" r="B9" t="n">
        <v>-23808</v>
      </c>
      <c s="6" r="C9" t="n">
        <v>-25669</v>
      </c>
      <c s="6" r="D9" t="n">
        <v>-75603</v>
      </c>
      <c s="6" r="E9" t="n">
        <v>-78090</v>
      </c>
    </row>
    <row r="10" spans="1:5">
      <c s="4" r="A10" t="s">
        <v>67</v>
      </c>
      <c s="6" r="B10" t="n">
        <v>61980</v>
      </c>
      <c s="6" r="C10" t="n">
        <v>34502</v>
      </c>
      <c s="6" r="D10" t="n">
        <v>165185</v>
      </c>
      <c s="6" r="E10" t="n">
        <v>83543</v>
      </c>
    </row>
    <row r="11" spans="1:5">
      <c s="4" r="A11" t="s">
        <v>68</v>
      </c>
      <c s="6" r="B11" t="n">
        <v>-23513</v>
      </c>
      <c s="6" r="C11" t="n">
        <v>-25416</v>
      </c>
      <c s="6" r="D11" t="n">
        <v>-71958</v>
      </c>
      <c s="6" r="E11" t="n">
        <v>-74031</v>
      </c>
    </row>
    <row r="12" spans="1:5">
      <c s="4" r="A12" t="s">
        <v>69</v>
      </c>
      <c s="6" r="B12" t="n">
        <v>38467</v>
      </c>
      <c s="6" r="C12" t="n">
        <v>9086</v>
      </c>
      <c s="6" r="D12" t="n">
        <v>93227</v>
      </c>
      <c s="6" r="E12" t="n">
        <v>9512</v>
      </c>
    </row>
    <row r="13" spans="1:5">
      <c s="4" r="A13" t="s">
        <v>70</v>
      </c>
      <c s="6" r="B13" t="n">
        <v>-2902</v>
      </c>
      <c s="6" r="C13" t="n">
        <v>5725</v>
      </c>
      <c s="6" r="D13" t="n">
        <v>513</v>
      </c>
      <c s="6" r="E13" t="n">
        <v>7340</v>
      </c>
    </row>
    <row r="14" spans="1:5">
      <c s="4" r="A14" t="s">
        <v>71</v>
      </c>
      <c s="6" r="B14" t="n">
        <v>35565</v>
      </c>
      <c s="6" r="C14" t="n">
        <v>14811</v>
      </c>
      <c s="6" r="D14" t="n">
        <v>93740</v>
      </c>
      <c s="6" r="E14" t="n">
        <v>16852</v>
      </c>
    </row>
    <row r="15" spans="1:5">
      <c s="4" r="A15" t="s">
        <v>72</v>
      </c>
      <c s="6" r="B15" t="n">
        <v>0</v>
      </c>
      <c s="6" r="C15" t="n">
        <v>-242</v>
      </c>
      <c s="6" r="D15" t="n">
        <v>0</v>
      </c>
      <c s="6" r="E15" t="n">
        <v>-242</v>
      </c>
    </row>
    <row r="16" spans="1:5">
      <c s="4" r="A16" t="s">
        <v>73</v>
      </c>
      <c s="6" r="B16" t="n">
        <v>0</v>
      </c>
      <c s="6" r="C16" t="n">
        <v>0</v>
      </c>
      <c s="6" r="D16" t="n">
        <v>0</v>
      </c>
      <c s="6" r="E16" t="n">
        <v>-86</v>
      </c>
    </row>
    <row r="17" spans="1:5">
      <c s="4" r="A17" t="s">
        <v>74</v>
      </c>
      <c s="6" r="B17" t="n">
        <v>35565</v>
      </c>
      <c s="6" r="C17" t="n">
        <v>14569</v>
      </c>
      <c s="6" r="D17" t="n">
        <v>93740</v>
      </c>
      <c s="6" r="E17" t="n">
        <v>16524</v>
      </c>
    </row>
    <row r="18" spans="1:5">
      <c s="4" r="A18" t="s">
        <v>75</v>
      </c>
      <c s="6" r="B18" t="n">
        <v>-88</v>
      </c>
      <c s="6" r="C18" t="n">
        <v>0</v>
      </c>
      <c s="6" r="D18" t="n">
        <v>-286</v>
      </c>
      <c s="6" r="E18" t="n">
        <v>0</v>
      </c>
    </row>
    <row r="19" spans="1:5">
      <c s="4" r="A19" t="s">
        <v>76</v>
      </c>
      <c s="6" r="B19" t="n">
        <v>35653</v>
      </c>
      <c s="6" r="C19" t="n">
        <v>14569</v>
      </c>
      <c s="6" r="D19" t="n">
        <v>94026</v>
      </c>
      <c s="6" r="E19" t="n">
        <v>16524</v>
      </c>
    </row>
    <row r="20" spans="1:5">
      <c s="4" r="A20" t="s">
        <v>77</v>
      </c>
      <c s="6" r="B20" t="n">
        <v>6695</v>
      </c>
      <c s="6" r="C20" t="n">
        <v>0</v>
      </c>
      <c s="6" r="D20" t="n">
        <v>6695</v>
      </c>
      <c s="6" r="E20" t="n">
        <v>0</v>
      </c>
    </row>
    <row r="21" spans="1:5">
      <c s="4" r="A21" t="s">
        <v>78</v>
      </c>
      <c s="7" r="B21" t="n">
        <v>28958</v>
      </c>
      <c s="7" r="C21" t="n">
        <v>14569</v>
      </c>
      <c s="7" r="D21" t="n">
        <v>87331</v>
      </c>
      <c s="7" r="E21" t="n">
        <v>16524</v>
      </c>
    </row>
    <row r="22" spans="1:5">
      <c s="3" r="A22" t="s">
        <v>79</v>
      </c>
    </row>
    <row r="23" spans="1:5">
      <c s="4" r="A23" t="s">
        <v>80</v>
      </c>
      <c s="6" r="B23" t="n">
        <v>42126</v>
      </c>
      <c s="6" r="C23" t="n">
        <v>42417</v>
      </c>
      <c s="6" r="D23" t="n">
        <v>42073</v>
      </c>
      <c s="6" r="E23" t="n">
        <v>42536</v>
      </c>
    </row>
    <row r="24" spans="1:5">
      <c s="4" r="A24" t="s">
        <v>81</v>
      </c>
      <c s="6" r="B24" t="n">
        <v>42601</v>
      </c>
      <c s="6" r="C24" t="n">
        <v>42908</v>
      </c>
      <c s="6" r="D24" t="n">
        <v>42532</v>
      </c>
      <c s="6" r="E24" t="n">
        <v>43117</v>
      </c>
    </row>
    <row r="25" spans="1:5">
      <c s="3" r="A25" t="s">
        <v>82</v>
      </c>
    </row>
    <row r="26" spans="1:5">
      <c s="4" r="A26" t="s">
        <v>83</v>
      </c>
      <c s="8" r="B26" t="n">
        <v>0.6899999999999999</v>
      </c>
      <c s="8" r="C26" t="n">
        <v>0.35</v>
      </c>
      <c s="8" r="D26" t="n">
        <v>2.08</v>
      </c>
      <c s="8" r="E26" t="n">
        <v>0.4</v>
      </c>
    </row>
    <row r="27" spans="1:5">
      <c s="4" r="A27" t="s">
        <v>84</v>
      </c>
      <c s="6" r="B27" t="n">
        <v>0</v>
      </c>
      <c s="9" r="C27" t="n">
        <v>-0.01</v>
      </c>
      <c s="6" r="D27" t="n">
        <v>0</v>
      </c>
      <c s="9" r="E27" t="n">
        <v>-0.01</v>
      </c>
    </row>
    <row r="28" spans="1:5">
      <c s="4" r="A28" t="s">
        <v>85</v>
      </c>
      <c s="6" r="B28" t="n">
        <v>0</v>
      </c>
      <c s="6" r="C28" t="n">
        <v>0</v>
      </c>
      <c s="6" r="D28" t="n">
        <v>0</v>
      </c>
      <c s="6" r="E28" t="n">
        <v>0</v>
      </c>
    </row>
    <row r="29" spans="1:5">
      <c s="4" r="A29" t="s">
        <v>86</v>
      </c>
      <c s="9" r="B29" t="n">
        <v>0.6899999999999999</v>
      </c>
      <c s="9" r="C29" t="n">
        <v>0.34</v>
      </c>
      <c s="9" r="D29" t="n">
        <v>2.08</v>
      </c>
      <c s="9" r="E29" t="n">
        <v>0.39</v>
      </c>
    </row>
    <row r="30" spans="1:5">
      <c s="3" r="A30" t="s">
        <v>87</v>
      </c>
    </row>
    <row r="31" spans="1:5">
      <c s="4" r="A31" t="s">
        <v>83</v>
      </c>
      <c s="9" r="B31" t="n">
        <v>0.68</v>
      </c>
      <c s="9" r="C31" t="n">
        <v>0.35</v>
      </c>
      <c s="9" r="D31" t="n">
        <v>2.05</v>
      </c>
      <c s="9" r="E31" t="n">
        <v>0.39</v>
      </c>
    </row>
    <row r="32" spans="1:5">
      <c s="4" r="A32" t="s">
        <v>84</v>
      </c>
      <c s="6" r="B32" t="n">
        <v>0</v>
      </c>
      <c s="9" r="C32" t="n">
        <v>-0.01</v>
      </c>
      <c s="6" r="D32" t="n">
        <v>0</v>
      </c>
      <c s="9" r="E32" t="n">
        <v>-0.01</v>
      </c>
    </row>
    <row r="33" spans="1:5">
      <c s="4" r="A33" t="s">
        <v>85</v>
      </c>
      <c s="6" r="B33" t="n">
        <v>0</v>
      </c>
      <c s="6" r="C33" t="n">
        <v>0</v>
      </c>
      <c s="6" r="D33" t="n">
        <v>0</v>
      </c>
      <c s="6" r="E33" t="n">
        <v>0</v>
      </c>
    </row>
    <row r="34" spans="1:5">
      <c s="4" r="A34" t="s">
        <v>86</v>
      </c>
      <c s="8" r="B34" t="n">
        <v>0.68</v>
      </c>
      <c s="8" r="C34" t="n">
        <v>0.34</v>
      </c>
      <c s="8" r="D34" t="n">
        <v>2.05</v>
      </c>
      <c s="8" r="E34" t="n">
        <v>0.38</v>
      </c>
    </row>
    <row r="35" spans="1:5">
      <c s="4" r="A35" t="s">
        <v>88</v>
      </c>
      <c s="7" r="B35" t="n">
        <v>31846</v>
      </c>
      <c s="7" r="C35" t="n">
        <v>-9803</v>
      </c>
      <c s="7" r="D35" t="n">
        <v>90137</v>
      </c>
      <c s="7" r="E35" t="n">
        <v>4036</v>
      </c>
    </row>
    <row r="36" spans="1:5">
      <c s="4" r="A36" t="s">
        <v>89</v>
      </c>
      <c s="8" r="B36" t="n">
        <v>0.05</v>
      </c>
      <c s="8" r="C36" t="n">
        <v>0.05</v>
      </c>
      <c s="8" r="D36" t="n">
        <v>0.15</v>
      </c>
      <c s="8" r="E36" t="n">
        <v>0.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267</v>
      </c>
      <c s="2" r="B1" t="s">
        <v>1</v>
      </c>
    </row>
    <row r="2" spans="1:2">
      <c s="2" r="B2" t="s">
        <v>268</v>
      </c>
    </row>
    <row r="3" spans="1:2">
      <c s="3" r="A3" t="s">
        <v>162</v>
      </c>
    </row>
    <row r="4" spans="1:2">
      <c s="4" r="A4" t="s">
        <v>269</v>
      </c>
      <c s="6" r="B4" t="n">
        <v>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70</v>
      </c>
      <c s="2" r="B1" t="s">
        <v>58</v>
      </c>
      <c s="2" r="D1" t="s">
        <v>1</v>
      </c>
    </row>
    <row r="2" spans="1:6">
      <c s="2" r="B2" t="s">
        <v>2</v>
      </c>
      <c s="2" r="C2" t="s">
        <v>59</v>
      </c>
      <c s="2" r="D2" t="s">
        <v>2</v>
      </c>
      <c s="2" r="E2" t="s">
        <v>59</v>
      </c>
      <c s="2" r="F2" t="s">
        <v>25</v>
      </c>
    </row>
    <row r="3" spans="1:6">
      <c s="3" r="A3" t="s">
        <v>271</v>
      </c>
    </row>
    <row r="4" spans="1:6">
      <c s="4" r="A4" t="s">
        <v>272</v>
      </c>
      <c s="7" r="B4" t="n">
        <v>11600</v>
      </c>
      <c s="7" r="C4" t="n">
        <v>11800</v>
      </c>
      <c s="7" r="D4" t="n">
        <v>35300</v>
      </c>
      <c s="7" r="E4" t="n">
        <v>35100</v>
      </c>
    </row>
    <row r="5" spans="1:6">
      <c s="4" r="A5" t="s">
        <v>273</v>
      </c>
      <c s="6" r="B5" t="n">
        <v>23808</v>
      </c>
      <c s="6" r="C5" t="n">
        <v>25669</v>
      </c>
      <c s="6" r="D5" t="n">
        <v>75603</v>
      </c>
      <c s="6" r="E5" t="n">
        <v>78090</v>
      </c>
    </row>
    <row r="6" spans="1:6">
      <c s="4" r="A6" t="s">
        <v>274</v>
      </c>
      <c s="6" r="B6" t="n">
        <v>12795</v>
      </c>
      <c s="6" r="C6" t="n">
        <v>14143</v>
      </c>
      <c s="6" r="D6" t="n">
        <v>27072</v>
      </c>
      <c s="6" r="E6" t="n">
        <v>33533</v>
      </c>
    </row>
    <row r="7" spans="1:6">
      <c s="4" r="A7" t="s">
        <v>275</v>
      </c>
      <c s="6" r="B7" t="n">
        <v>3811963</v>
      </c>
      <c s="6" r="D7" t="n">
        <v>3811963</v>
      </c>
      <c s="7" r="F7" t="n">
        <v>3290602</v>
      </c>
    </row>
    <row r="8" spans="1:6">
      <c s="4" r="A8" t="s">
        <v>276</v>
      </c>
    </row>
    <row r="9" spans="1:6">
      <c s="3" r="A9" t="s">
        <v>271</v>
      </c>
    </row>
    <row r="10" spans="1:6">
      <c s="4" r="A10" t="s">
        <v>274</v>
      </c>
      <c s="6" r="B10" t="n">
        <v>174</v>
      </c>
      <c s="6" r="C10" t="n">
        <v>13722</v>
      </c>
      <c s="6" r="D10" t="n">
        <v>5871</v>
      </c>
      <c s="6" r="E10" t="n">
        <v>28543</v>
      </c>
    </row>
    <row r="11" spans="1:6">
      <c s="4" r="A11" t="s">
        <v>277</v>
      </c>
    </row>
    <row r="12" spans="1:6">
      <c s="3" r="A12" t="s">
        <v>271</v>
      </c>
    </row>
    <row r="13" spans="1:6">
      <c s="4" r="A13" t="s">
        <v>274</v>
      </c>
      <c s="6" r="B13" t="n">
        <v>5573</v>
      </c>
      <c s="6" r="C13" t="n">
        <v>192</v>
      </c>
      <c s="6" r="D13" t="n">
        <v>7280</v>
      </c>
      <c s="6" r="E13" t="n">
        <v>832</v>
      </c>
    </row>
    <row r="14" spans="1:6">
      <c s="4" r="A14" t="s">
        <v>278</v>
      </c>
    </row>
    <row r="15" spans="1:6">
      <c s="3" r="A15" t="s">
        <v>271</v>
      </c>
    </row>
    <row r="16" spans="1:6">
      <c s="4" r="A16" t="s">
        <v>274</v>
      </c>
      <c s="6" r="B16" t="n">
        <v>4746</v>
      </c>
      <c s="6" r="C16" t="n">
        <v>118</v>
      </c>
      <c s="6" r="D16" t="n">
        <v>7982</v>
      </c>
      <c s="6" r="E16" t="n">
        <v>3054</v>
      </c>
    </row>
    <row r="17" spans="1:6">
      <c s="4" r="A17" t="s">
        <v>279</v>
      </c>
    </row>
    <row r="18" spans="1:6">
      <c s="3" r="A18" t="s">
        <v>271</v>
      </c>
    </row>
    <row r="19" spans="1:6">
      <c s="4" r="A19" t="s">
        <v>274</v>
      </c>
      <c s="6" r="B19" t="n">
        <v>0</v>
      </c>
      <c s="6" r="C19" t="n">
        <v>57</v>
      </c>
      <c s="6" r="D19" t="n">
        <v>29</v>
      </c>
      <c s="6" r="E19" t="n">
        <v>1102</v>
      </c>
    </row>
    <row r="20" spans="1:6">
      <c s="4" r="A20" t="s">
        <v>280</v>
      </c>
    </row>
    <row r="21" spans="1:6">
      <c s="3" r="A21" t="s">
        <v>271</v>
      </c>
    </row>
    <row r="22" spans="1:6">
      <c s="4" r="A22" t="s">
        <v>281</v>
      </c>
      <c s="6" r="B22" t="n">
        <v>602468</v>
      </c>
      <c s="6" r="C22" t="n">
        <v>590115</v>
      </c>
      <c s="6" r="D22" t="n">
        <v>1749649</v>
      </c>
      <c s="6" r="E22" t="n">
        <v>1758079</v>
      </c>
    </row>
    <row r="23" spans="1:6">
      <c s="4" r="A23" t="s">
        <v>282</v>
      </c>
      <c s="6" r="B23" t="n">
        <v>2157</v>
      </c>
      <c s="6" r="C23" t="n">
        <v>2064</v>
      </c>
      <c s="6" r="D23" t="n">
        <v>6209</v>
      </c>
      <c s="6" r="E23" t="n">
        <v>6514</v>
      </c>
    </row>
    <row r="24" spans="1:6">
      <c s="4" r="A24" t="s">
        <v>283</v>
      </c>
      <c s="6" r="B24" t="n">
        <v>111936</v>
      </c>
      <c s="6" r="C24" t="n">
        <v>98005</v>
      </c>
      <c s="6" r="D24" t="n">
        <v>310337</v>
      </c>
      <c s="6" r="E24" t="n">
        <v>286602</v>
      </c>
    </row>
    <row r="25" spans="1:6">
      <c s="4" r="A25" t="s">
        <v>272</v>
      </c>
      <c s="6" r="B25" t="n">
        <v>11603</v>
      </c>
      <c s="6" r="C25" t="n">
        <v>11818</v>
      </c>
      <c s="6" r="D25" t="n">
        <v>35253</v>
      </c>
      <c s="6" r="E25" t="n">
        <v>35051</v>
      </c>
    </row>
    <row r="26" spans="1:6">
      <c s="4" r="A26" t="s">
        <v>273</v>
      </c>
      <c s="6" r="B26" t="n">
        <v>23808</v>
      </c>
      <c s="6" r="C26" t="n">
        <v>25669</v>
      </c>
      <c s="6" r="D26" t="n">
        <v>75603</v>
      </c>
      <c s="6" r="E26" t="n">
        <v>78090</v>
      </c>
    </row>
    <row r="27" spans="1:6">
      <c s="4" r="A27" t="s">
        <v>274</v>
      </c>
      <c s="6" r="B27" t="n">
        <v>12795</v>
      </c>
      <c s="6" r="C27" t="n">
        <v>14143</v>
      </c>
      <c s="6" r="D27" t="n">
        <v>27072</v>
      </c>
      <c s="6" r="E27" t="n">
        <v>33533</v>
      </c>
    </row>
    <row r="28" spans="1:6">
      <c s="4" r="A28" t="s">
        <v>284</v>
      </c>
      <c s="6" r="B28" t="n">
        <v>0</v>
      </c>
      <c s="6" r="C28" t="n">
        <v>0</v>
      </c>
      <c s="6" r="D28" t="n">
        <v>195</v>
      </c>
      <c s="6" r="E28" t="n">
        <v>9422</v>
      </c>
    </row>
    <row r="29" spans="1:6">
      <c s="4" r="A29" t="s">
        <v>285</v>
      </c>
      <c s="6" r="B29" t="n">
        <v>1359</v>
      </c>
      <c s="6" r="C29" t="n">
        <v>11328</v>
      </c>
      <c s="6" r="D29" t="n">
        <v>5412</v>
      </c>
      <c s="6" r="E29" t="n">
        <v>46426</v>
      </c>
    </row>
    <row r="30" spans="1:6">
      <c s="4" r="A30" t="s">
        <v>275</v>
      </c>
      <c s="6" r="B30" t="n">
        <v>946966</v>
      </c>
      <c s="6" r="C30" t="n">
        <v>966102</v>
      </c>
      <c s="6" r="D30" t="n">
        <v>946966</v>
      </c>
      <c s="6" r="E30" t="n">
        <v>966102</v>
      </c>
    </row>
    <row r="31" spans="1:6">
      <c s="4" r="A31" t="s">
        <v>286</v>
      </c>
    </row>
    <row r="32" spans="1:6">
      <c s="3" r="A32" t="s">
        <v>271</v>
      </c>
    </row>
    <row r="33" spans="1:6">
      <c s="4" r="A33" t="s">
        <v>281</v>
      </c>
      <c s="6" r="B33" t="n">
        <v>196173</v>
      </c>
      <c s="6" r="C33" t="n">
        <v>186722</v>
      </c>
      <c s="6" r="D33" t="n">
        <v>560966</v>
      </c>
      <c s="6" r="E33" t="n">
        <v>538145</v>
      </c>
    </row>
    <row r="34" spans="1:6">
      <c s="4" r="A34" t="s">
        <v>282</v>
      </c>
      <c s="6" r="B34" t="n">
        <v>46</v>
      </c>
      <c s="6" r="C34" t="n">
        <v>42</v>
      </c>
      <c s="6" r="D34" t="n">
        <v>644</v>
      </c>
      <c s="6" r="E34" t="n">
        <v>24</v>
      </c>
    </row>
    <row r="35" spans="1:6">
      <c s="4" r="A35" t="s">
        <v>283</v>
      </c>
      <c s="6" r="B35" t="n">
        <v>36545</v>
      </c>
      <c s="6" r="C35" t="n">
        <v>27369</v>
      </c>
      <c s="6" r="D35" t="n">
        <v>89317</v>
      </c>
      <c s="6" r="E35" t="n">
        <v>73374</v>
      </c>
    </row>
    <row r="36" spans="1:6">
      <c s="4" r="A36" t="s">
        <v>272</v>
      </c>
      <c s="6" r="B36" t="n">
        <v>4063</v>
      </c>
      <c s="6" r="C36" t="n">
        <v>4027</v>
      </c>
      <c s="6" r="D36" t="n">
        <v>12086</v>
      </c>
      <c s="6" r="E36" t="n">
        <v>12140</v>
      </c>
    </row>
    <row r="37" spans="1:6">
      <c s="4" r="A37" t="s">
        <v>273</v>
      </c>
      <c s="6" r="B37" t="n">
        <v>10955</v>
      </c>
      <c s="6" r="C37" t="n">
        <v>12354</v>
      </c>
      <c s="6" r="D37" t="n">
        <v>37306</v>
      </c>
      <c s="6" r="E37" t="n">
        <v>37375</v>
      </c>
    </row>
    <row r="38" spans="1:6">
      <c s="4" r="A38" t="s">
        <v>274</v>
      </c>
      <c s="6" r="B38" t="n">
        <v>174</v>
      </c>
      <c s="6" r="C38" t="n">
        <v>13722</v>
      </c>
      <c s="6" r="D38" t="n">
        <v>5871</v>
      </c>
      <c s="6" r="E38" t="n">
        <v>28532</v>
      </c>
    </row>
    <row r="39" spans="1:6">
      <c s="4" r="A39" t="s">
        <v>284</v>
      </c>
      <c s="6" r="D39" t="n">
        <v>195</v>
      </c>
      <c s="6" r="E39" t="n">
        <v>0</v>
      </c>
    </row>
    <row r="40" spans="1:6">
      <c s="4" r="A40" t="s">
        <v>285</v>
      </c>
      <c s="6" r="B40" t="n">
        <v>283</v>
      </c>
      <c s="6" r="C40" t="n">
        <v>419</v>
      </c>
      <c s="6" r="D40" t="n">
        <v>1391</v>
      </c>
      <c s="6" r="E40" t="n">
        <v>2789</v>
      </c>
    </row>
    <row r="41" spans="1:6">
      <c s="4" r="A41" t="s">
        <v>275</v>
      </c>
      <c s="6" r="B41" t="n">
        <v>314020</v>
      </c>
      <c s="6" r="C41" t="n">
        <v>346271</v>
      </c>
      <c s="6" r="D41" t="n">
        <v>314020</v>
      </c>
      <c s="6" r="E41" t="n">
        <v>346271</v>
      </c>
    </row>
    <row r="42" spans="1:6">
      <c s="4" r="A42" t="s">
        <v>287</v>
      </c>
    </row>
    <row r="43" spans="1:6">
      <c s="3" r="A43" t="s">
        <v>271</v>
      </c>
    </row>
    <row r="44" spans="1:6">
      <c s="4" r="A44" t="s">
        <v>281</v>
      </c>
      <c s="6" r="B44" t="n">
        <v>156658</v>
      </c>
      <c s="6" r="C44" t="n">
        <v>155148</v>
      </c>
      <c s="6" r="D44" t="n">
        <v>452951</v>
      </c>
      <c s="6" r="E44" t="n">
        <v>458756</v>
      </c>
    </row>
    <row r="45" spans="1:6">
      <c s="4" r="A45" t="s">
        <v>282</v>
      </c>
      <c s="6" r="B45" t="n">
        <v>1587</v>
      </c>
      <c s="6" r="C45" t="n">
        <v>1630</v>
      </c>
      <c s="6" r="D45" t="n">
        <v>4615</v>
      </c>
      <c s="6" r="E45" t="n">
        <v>5328</v>
      </c>
    </row>
    <row r="46" spans="1:6">
      <c s="4" r="A46" t="s">
        <v>283</v>
      </c>
      <c s="6" r="B46" t="n">
        <v>27294</v>
      </c>
      <c s="6" r="C46" t="n">
        <v>25705</v>
      </c>
      <c s="6" r="D46" t="n">
        <v>80605</v>
      </c>
      <c s="6" r="E46" t="n">
        <v>75506</v>
      </c>
    </row>
    <row r="47" spans="1:6">
      <c s="4" r="A47" t="s">
        <v>272</v>
      </c>
      <c s="6" r="B47" t="n">
        <v>3210</v>
      </c>
      <c s="6" r="C47" t="n">
        <v>3156</v>
      </c>
      <c s="6" r="D47" t="n">
        <v>10028</v>
      </c>
      <c s="6" r="E47" t="n">
        <v>9550</v>
      </c>
    </row>
    <row r="48" spans="1:6">
      <c s="4" r="A48" t="s">
        <v>273</v>
      </c>
      <c s="6" r="B48" t="n">
        <v>431</v>
      </c>
      <c s="6" r="C48" t="n">
        <v>429</v>
      </c>
      <c s="6" r="D48" t="n">
        <v>1292</v>
      </c>
      <c s="6" r="E48" t="n">
        <v>1290</v>
      </c>
    </row>
    <row r="49" spans="1:6">
      <c s="4" r="A49" t="s">
        <v>274</v>
      </c>
      <c s="6" r="B49" t="n">
        <v>5573</v>
      </c>
      <c s="6" r="C49" t="n">
        <v>192</v>
      </c>
      <c s="6" r="D49" t="n">
        <v>7280</v>
      </c>
      <c s="6" r="E49" t="n">
        <v>843</v>
      </c>
    </row>
    <row r="50" spans="1:6">
      <c s="4" r="A50" t="s">
        <v>284</v>
      </c>
      <c s="6" r="D50" t="n">
        <v>0</v>
      </c>
      <c s="6" r="E50" t="n">
        <v>0</v>
      </c>
    </row>
    <row r="51" spans="1:6">
      <c s="4" r="A51" t="s">
        <v>285</v>
      </c>
      <c s="6" r="B51" t="n">
        <v>0</v>
      </c>
      <c s="6" r="C51" t="n">
        <v>0</v>
      </c>
      <c s="6" r="D51" t="n">
        <v>0</v>
      </c>
      <c s="6" r="E51" t="n">
        <v>0</v>
      </c>
    </row>
    <row r="52" spans="1:6">
      <c s="4" r="A52" t="s">
        <v>275</v>
      </c>
      <c s="6" r="B52" t="n">
        <v>265085</v>
      </c>
      <c s="6" r="C52" t="n">
        <v>266248</v>
      </c>
      <c s="6" r="D52" t="n">
        <v>265085</v>
      </c>
      <c s="6" r="E52" t="n">
        <v>266248</v>
      </c>
    </row>
    <row r="53" spans="1:6">
      <c s="4" r="A53" t="s">
        <v>288</v>
      </c>
    </row>
    <row r="54" spans="1:6">
      <c s="3" r="A54" t="s">
        <v>271</v>
      </c>
    </row>
    <row r="55" spans="1:6">
      <c s="4" r="A55" t="s">
        <v>281</v>
      </c>
      <c s="6" r="B55" t="n">
        <v>149847</v>
      </c>
      <c s="6" r="C55" t="n">
        <v>147702</v>
      </c>
      <c s="6" r="D55" t="n">
        <v>438746</v>
      </c>
      <c s="6" r="E55" t="n">
        <v>461549</v>
      </c>
    </row>
    <row r="56" spans="1:6">
      <c s="4" r="A56" t="s">
        <v>282</v>
      </c>
      <c s="6" r="B56" t="n">
        <v>511</v>
      </c>
      <c s="6" r="C56" t="n">
        <v>355</v>
      </c>
      <c s="6" r="D56" t="n">
        <v>906</v>
      </c>
      <c s="6" r="E56" t="n">
        <v>1086</v>
      </c>
    </row>
    <row r="57" spans="1:6">
      <c s="4" r="A57" t="s">
        <v>283</v>
      </c>
      <c s="6" r="B57" t="n">
        <v>23649</v>
      </c>
      <c s="6" r="C57" t="n">
        <v>23225</v>
      </c>
      <c s="6" r="D57" t="n">
        <v>73700</v>
      </c>
      <c s="6" r="E57" t="n">
        <v>76078</v>
      </c>
    </row>
    <row r="58" spans="1:6">
      <c s="4" r="A58" t="s">
        <v>272</v>
      </c>
      <c s="6" r="B58" t="n">
        <v>2738</v>
      </c>
      <c s="6" r="C58" t="n">
        <v>2810</v>
      </c>
      <c s="6" r="D58" t="n">
        <v>8165</v>
      </c>
      <c s="6" r="E58" t="n">
        <v>8530</v>
      </c>
    </row>
    <row r="59" spans="1:6">
      <c s="4" r="A59" t="s">
        <v>273</v>
      </c>
      <c s="6" r="B59" t="n">
        <v>604</v>
      </c>
      <c s="6" r="C59" t="n">
        <v>799</v>
      </c>
      <c s="6" r="D59" t="n">
        <v>1796</v>
      </c>
      <c s="6" r="E59" t="n">
        <v>2429</v>
      </c>
    </row>
    <row r="60" spans="1:6">
      <c s="4" r="A60" t="s">
        <v>274</v>
      </c>
      <c s="6" r="B60" t="n">
        <v>4746</v>
      </c>
      <c s="6" r="C60" t="n">
        <v>118</v>
      </c>
      <c s="6" r="D60" t="n">
        <v>7982</v>
      </c>
      <c s="6" r="E60" t="n">
        <v>3054</v>
      </c>
    </row>
    <row r="61" spans="1:6">
      <c s="4" r="A61" t="s">
        <v>284</v>
      </c>
      <c s="6" r="D61" t="n">
        <v>0</v>
      </c>
      <c s="6" r="E61" t="n">
        <v>267</v>
      </c>
    </row>
    <row r="62" spans="1:6">
      <c s="4" r="A62" t="s">
        <v>285</v>
      </c>
      <c s="6" r="B62" t="n">
        <v>0</v>
      </c>
      <c s="6" r="C62" t="n">
        <v>0</v>
      </c>
      <c s="6" r="D62" t="n">
        <v>0</v>
      </c>
      <c s="6" r="E62" t="n">
        <v>0</v>
      </c>
    </row>
    <row r="63" spans="1:6">
      <c s="4" r="A63" t="s">
        <v>275</v>
      </c>
      <c s="6" r="B63" t="n">
        <v>261923</v>
      </c>
      <c s="6" r="C63" t="n">
        <v>250622</v>
      </c>
      <c s="6" r="D63" t="n">
        <v>261923</v>
      </c>
      <c s="6" r="E63" t="n">
        <v>250622</v>
      </c>
    </row>
    <row r="64" spans="1:6">
      <c s="4" r="A64" t="s">
        <v>289</v>
      </c>
    </row>
    <row r="65" spans="1:6">
      <c s="3" r="A65" t="s">
        <v>271</v>
      </c>
    </row>
    <row r="66" spans="1:6">
      <c s="4" r="A66" t="s">
        <v>281</v>
      </c>
      <c s="6" r="B66" t="n">
        <v>60168</v>
      </c>
      <c s="6" r="C66" t="n">
        <v>59184</v>
      </c>
      <c s="6" r="D66" t="n">
        <v>176560</v>
      </c>
      <c s="6" r="E66" t="n">
        <v>181527</v>
      </c>
    </row>
    <row r="67" spans="1:6">
      <c s="4" r="A67" t="s">
        <v>282</v>
      </c>
      <c s="6" r="B67" t="n">
        <v>13</v>
      </c>
      <c s="6" r="C67" t="n">
        <v>37</v>
      </c>
      <c s="6" r="D67" t="n">
        <v>44</v>
      </c>
      <c s="6" r="E67" t="n">
        <v>68</v>
      </c>
    </row>
    <row r="68" spans="1:6">
      <c s="4" r="A68" t="s">
        <v>283</v>
      </c>
      <c s="6" r="B68" t="n">
        <v>12771</v>
      </c>
      <c s="6" r="C68" t="n">
        <v>10466</v>
      </c>
      <c s="6" r="D68" t="n">
        <v>34056</v>
      </c>
      <c s="6" r="E68" t="n">
        <v>31731</v>
      </c>
    </row>
    <row r="69" spans="1:6">
      <c s="4" r="A69" t="s">
        <v>272</v>
      </c>
      <c s="6" r="B69" t="n">
        <v>565</v>
      </c>
      <c s="6" r="C69" t="n">
        <v>570</v>
      </c>
      <c s="6" r="D69" t="n">
        <v>1749</v>
      </c>
      <c s="6" r="E69" t="n">
        <v>1713</v>
      </c>
    </row>
    <row r="70" spans="1:6">
      <c s="4" r="A70" t="s">
        <v>273</v>
      </c>
      <c s="6" r="B70" t="n">
        <v>1501</v>
      </c>
      <c s="6" r="C70" t="n">
        <v>1480</v>
      </c>
      <c s="6" r="D70" t="n">
        <v>4517</v>
      </c>
      <c s="6" r="E70" t="n">
        <v>4369</v>
      </c>
    </row>
    <row r="71" spans="1:6">
      <c s="4" r="A71" t="s">
        <v>274</v>
      </c>
      <c s="6" r="B71" t="n">
        <v>2302</v>
      </c>
      <c s="6" r="C71" t="n">
        <v>54</v>
      </c>
      <c s="6" r="D71" t="n">
        <v>5910</v>
      </c>
      <c s="6" r="E71" t="n">
        <v>2</v>
      </c>
    </row>
    <row r="72" spans="1:6">
      <c s="4" r="A72" t="s">
        <v>284</v>
      </c>
      <c s="6" r="D72" t="n">
        <v>0</v>
      </c>
      <c s="6" r="E72" t="n">
        <v>0</v>
      </c>
    </row>
    <row r="73" spans="1:6">
      <c s="4" r="A73" t="s">
        <v>285</v>
      </c>
      <c s="6" r="B73" t="n">
        <v>0</v>
      </c>
      <c s="6" r="C73" t="n">
        <v>0</v>
      </c>
      <c s="6" r="D73" t="n">
        <v>0</v>
      </c>
      <c s="6" r="E73" t="n">
        <v>0</v>
      </c>
    </row>
    <row r="74" spans="1:6">
      <c s="4" r="A74" t="s">
        <v>275</v>
      </c>
      <c s="6" r="B74" t="n">
        <v>62828</v>
      </c>
      <c s="6" r="C74" t="n">
        <v>61441</v>
      </c>
      <c s="6" r="D74" t="n">
        <v>62828</v>
      </c>
      <c s="6" r="E74" t="n">
        <v>61441</v>
      </c>
    </row>
    <row r="75" spans="1:6">
      <c s="4" r="A75" t="s">
        <v>290</v>
      </c>
    </row>
    <row r="76" spans="1:6">
      <c s="3" r="A76" t="s">
        <v>271</v>
      </c>
    </row>
    <row r="77" spans="1:6">
      <c s="4" r="A77" t="s">
        <v>281</v>
      </c>
      <c s="6" r="B77" t="n">
        <v>39622</v>
      </c>
      <c s="6" r="C77" t="n">
        <v>41359</v>
      </c>
      <c s="6" r="D77" t="n">
        <v>120426</v>
      </c>
      <c s="6" r="E77" t="n">
        <v>118102</v>
      </c>
    </row>
    <row r="78" spans="1:6">
      <c s="4" r="A78" t="s">
        <v>282</v>
      </c>
      <c s="6" r="B78" t="n">
        <v>0</v>
      </c>
      <c s="6" r="C78" t="n">
        <v>0</v>
      </c>
      <c s="6" r="D78" t="n">
        <v>0</v>
      </c>
      <c s="6" r="E78" t="n">
        <v>8</v>
      </c>
    </row>
    <row r="79" spans="1:6">
      <c s="4" r="A79" t="s">
        <v>283</v>
      </c>
      <c s="6" r="B79" t="n">
        <v>11677</v>
      </c>
      <c s="6" r="C79" t="n">
        <v>11240</v>
      </c>
      <c s="6" r="D79" t="n">
        <v>32659</v>
      </c>
      <c s="6" r="E79" t="n">
        <v>29913</v>
      </c>
    </row>
    <row r="80" spans="1:6">
      <c s="4" r="A80" t="s">
        <v>272</v>
      </c>
      <c s="6" r="B80" t="n">
        <v>1027</v>
      </c>
      <c s="6" r="C80" t="n">
        <v>1255</v>
      </c>
      <c s="6" r="D80" t="n">
        <v>3225</v>
      </c>
      <c s="6" r="E80" t="n">
        <v>3118</v>
      </c>
    </row>
    <row r="81" spans="1:6">
      <c s="4" r="A81" t="s">
        <v>273</v>
      </c>
      <c s="6" r="B81" t="n">
        <v>10317</v>
      </c>
      <c s="6" r="C81" t="n">
        <v>10607</v>
      </c>
      <c s="6" r="D81" t="n">
        <v>30692</v>
      </c>
      <c s="6" r="E81" t="n">
        <v>32627</v>
      </c>
    </row>
    <row r="82" spans="1:6">
      <c s="4" r="A82" t="s">
        <v>274</v>
      </c>
      <c s="6" r="B82" t="n">
        <v>0</v>
      </c>
      <c s="6" r="C82" t="n">
        <v>57</v>
      </c>
      <c s="6" r="D82" t="n">
        <v>29</v>
      </c>
      <c s="6" r="E82" t="n">
        <v>1102</v>
      </c>
    </row>
    <row r="83" spans="1:6">
      <c s="4" r="A83" t="s">
        <v>284</v>
      </c>
      <c s="6" r="D83" t="n">
        <v>0</v>
      </c>
      <c s="6" r="E83" t="n">
        <v>9155</v>
      </c>
    </row>
    <row r="84" spans="1:6">
      <c s="4" r="A84" t="s">
        <v>285</v>
      </c>
      <c s="6" r="B84" t="n">
        <v>1076</v>
      </c>
      <c s="6" r="C84" t="n">
        <v>10909</v>
      </c>
      <c s="6" r="D84" t="n">
        <v>4021</v>
      </c>
      <c s="6" r="E84" t="n">
        <v>43637</v>
      </c>
    </row>
    <row r="85" spans="1:6">
      <c s="4" r="A85" t="s">
        <v>275</v>
      </c>
      <c s="7" r="B85" t="n">
        <v>43110</v>
      </c>
      <c s="7" r="C85" t="n">
        <v>41520</v>
      </c>
      <c s="7" r="D85" t="n">
        <v>43110</v>
      </c>
      <c s="7" r="E85" t="n">
        <v>415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1</v>
      </c>
      <c s="2" r="B1" t="s">
        <v>58</v>
      </c>
      <c s="2" r="D1" t="s">
        <v>1</v>
      </c>
    </row>
    <row r="2" spans="1:5">
      <c s="2" r="B2" t="s">
        <v>2</v>
      </c>
      <c s="2" r="C2" t="s">
        <v>59</v>
      </c>
      <c s="2" r="D2" t="s">
        <v>2</v>
      </c>
      <c s="2" r="E2" t="s">
        <v>59</v>
      </c>
    </row>
    <row r="3" spans="1:5">
      <c s="3" r="A3" t="s">
        <v>292</v>
      </c>
    </row>
    <row r="4" spans="1:5">
      <c s="4" r="A4" t="s">
        <v>293</v>
      </c>
      <c s="7" r="B4" t="n">
        <v>601109</v>
      </c>
      <c s="7" r="C4" t="n">
        <v>579266</v>
      </c>
      <c s="7" r="D4" t="n">
        <v>1744237</v>
      </c>
      <c s="7" r="E4" t="n">
        <v>1711978</v>
      </c>
    </row>
    <row r="5" spans="1:5">
      <c s="4" r="A5" t="s">
        <v>66</v>
      </c>
      <c s="6" r="B5" t="n">
        <v>-23808</v>
      </c>
      <c s="6" r="C5" t="n">
        <v>-25669</v>
      </c>
      <c s="6" r="D5" t="n">
        <v>-75603</v>
      </c>
      <c s="6" r="E5" t="n">
        <v>-78090</v>
      </c>
    </row>
    <row r="6" spans="1:5">
      <c s="4" r="A6" t="s">
        <v>274</v>
      </c>
      <c s="6" r="B6" t="n">
        <v>-12795</v>
      </c>
      <c s="6" r="C6" t="n">
        <v>-14143</v>
      </c>
      <c s="6" r="D6" t="n">
        <v>-27072</v>
      </c>
      <c s="6" r="E6" t="n">
        <v>-33533</v>
      </c>
    </row>
    <row r="7" spans="1:5">
      <c s="4" r="A7" t="s">
        <v>272</v>
      </c>
      <c s="6" r="B7" t="n">
        <v>-11600</v>
      </c>
      <c s="6" r="C7" t="n">
        <v>-11800</v>
      </c>
      <c s="6" r="D7" t="n">
        <v>-35300</v>
      </c>
      <c s="6" r="E7" t="n">
        <v>-35100</v>
      </c>
    </row>
    <row r="8" spans="1:5">
      <c s="4" r="A8" t="s">
        <v>67</v>
      </c>
      <c s="6" r="B8" t="n">
        <v>61980</v>
      </c>
      <c s="6" r="C8" t="n">
        <v>34502</v>
      </c>
      <c s="6" r="D8" t="n">
        <v>165185</v>
      </c>
      <c s="6" r="E8" t="n">
        <v>83543</v>
      </c>
    </row>
    <row r="9" spans="1:5">
      <c s="4" r="A9" t="s">
        <v>68</v>
      </c>
      <c s="6" r="B9" t="n">
        <v>-23513</v>
      </c>
      <c s="6" r="C9" t="n">
        <v>-25416</v>
      </c>
      <c s="6" r="D9" t="n">
        <v>-71958</v>
      </c>
      <c s="6" r="E9" t="n">
        <v>-74031</v>
      </c>
    </row>
    <row r="10" spans="1:5">
      <c s="4" r="A10" t="s">
        <v>69</v>
      </c>
      <c s="6" r="B10" t="n">
        <v>38467</v>
      </c>
      <c s="6" r="C10" t="n">
        <v>9086</v>
      </c>
      <c s="6" r="D10" t="n">
        <v>93227</v>
      </c>
      <c s="6" r="E10" t="n">
        <v>9512</v>
      </c>
    </row>
    <row r="11" spans="1:5">
      <c s="4" r="A11" t="s">
        <v>280</v>
      </c>
    </row>
    <row r="12" spans="1:5">
      <c s="3" r="A12" t="s">
        <v>292</v>
      </c>
    </row>
    <row r="13" spans="1:5">
      <c s="4" r="A13" t="s">
        <v>294</v>
      </c>
      <c s="6" r="B13" t="n">
        <v>602468</v>
      </c>
      <c s="6" r="C13" t="n">
        <v>590115</v>
      </c>
      <c s="6" r="D13" t="n">
        <v>1749649</v>
      </c>
      <c s="6" r="E13" t="n">
        <v>1758079</v>
      </c>
    </row>
    <row r="14" spans="1:5">
      <c s="4" r="A14" t="s">
        <v>295</v>
      </c>
      <c s="6" r="B14" t="n">
        <v>-1359</v>
      </c>
      <c s="6" r="C14" t="n">
        <v>-10849</v>
      </c>
      <c s="6" r="D14" t="n">
        <v>-5412</v>
      </c>
      <c s="6" r="E14" t="n">
        <v>-46101</v>
      </c>
    </row>
    <row r="15" spans="1:5">
      <c s="4" r="A15" t="s">
        <v>293</v>
      </c>
      <c s="6" r="B15" t="n">
        <v>601109</v>
      </c>
      <c s="6" r="C15" t="n">
        <v>579266</v>
      </c>
      <c s="6" r="D15" t="n">
        <v>1744237</v>
      </c>
      <c s="6" r="E15" t="n">
        <v>1711978</v>
      </c>
    </row>
    <row r="16" spans="1:5">
      <c s="4" r="A16" t="s">
        <v>296</v>
      </c>
      <c s="6" r="B16" t="n">
        <v>111936</v>
      </c>
      <c s="6" r="C16" t="n">
        <v>98005</v>
      </c>
      <c s="6" r="D16" t="n">
        <v>310337</v>
      </c>
      <c s="6" r="E16" t="n">
        <v>286602</v>
      </c>
    </row>
    <row r="17" spans="1:5">
      <c s="4" r="A17" t="s">
        <v>66</v>
      </c>
      <c s="6" r="B17" t="n">
        <v>-23808</v>
      </c>
      <c s="6" r="C17" t="n">
        <v>-25669</v>
      </c>
      <c s="6" r="D17" t="n">
        <v>-75603</v>
      </c>
      <c s="6" r="E17" t="n">
        <v>-78090</v>
      </c>
    </row>
    <row r="18" spans="1:5">
      <c s="4" r="A18" t="s">
        <v>285</v>
      </c>
      <c s="6" r="B18" t="n">
        <v>-1359</v>
      </c>
      <c s="6" r="C18" t="n">
        <v>-11328</v>
      </c>
      <c s="6" r="D18" t="n">
        <v>-5412</v>
      </c>
      <c s="6" r="E18" t="n">
        <v>-46426</v>
      </c>
    </row>
    <row r="19" spans="1:5">
      <c s="4" r="A19" t="s">
        <v>274</v>
      </c>
      <c s="6" r="B19" t="n">
        <v>-12795</v>
      </c>
      <c s="6" r="C19" t="n">
        <v>-14143</v>
      </c>
      <c s="6" r="D19" t="n">
        <v>-27072</v>
      </c>
      <c s="6" r="E19" t="n">
        <v>-33533</v>
      </c>
    </row>
    <row r="20" spans="1:5">
      <c s="4" r="A20" t="s">
        <v>272</v>
      </c>
      <c s="6" r="B20" t="n">
        <v>-11603</v>
      </c>
      <c s="6" r="C20" t="n">
        <v>-11818</v>
      </c>
      <c s="6" r="D20" t="n">
        <v>-35253</v>
      </c>
      <c s="6" r="E20" t="n">
        <v>-35051</v>
      </c>
    </row>
    <row r="21" spans="1:5">
      <c s="4" r="A21" t="s">
        <v>297</v>
      </c>
      <c s="6" r="B21" t="n">
        <v>0</v>
      </c>
      <c s="6" r="C21" t="n">
        <v>0</v>
      </c>
      <c s="6" r="D21" t="n">
        <v>-195</v>
      </c>
      <c s="6" r="E21" t="n">
        <v>-9422</v>
      </c>
    </row>
    <row r="22" spans="1:5">
      <c s="4" r="A22" t="s">
        <v>298</v>
      </c>
      <c s="6" r="B22" t="n">
        <v>586</v>
      </c>
      <c s="6" r="C22" t="n">
        <v>348</v>
      </c>
      <c s="6" r="D22" t="n">
        <v>1077</v>
      </c>
      <c s="6" r="E22" t="n">
        <v>1459</v>
      </c>
    </row>
    <row r="23" spans="1:5">
      <c s="4" r="A23" t="s">
        <v>299</v>
      </c>
    </row>
    <row r="24" spans="1:5">
      <c s="3" r="A24" t="s">
        <v>292</v>
      </c>
    </row>
    <row r="25" spans="1:5">
      <c s="4" r="A25" t="s">
        <v>67</v>
      </c>
      <c s="7" r="B25" t="n">
        <v>-977</v>
      </c>
      <c s="7" r="C25" t="n">
        <v>-893</v>
      </c>
      <c s="7" r="D25" t="n">
        <v>-2694</v>
      </c>
      <c s="7" r="E25" t="n">
        <v>-19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0</v>
      </c>
      <c s="2" r="B1" t="s">
        <v>58</v>
      </c>
      <c s="2" r="D1" t="s">
        <v>1</v>
      </c>
    </row>
    <row r="2" spans="1:5">
      <c s="2" r="B2" t="s">
        <v>2</v>
      </c>
      <c s="2" r="C2" t="s">
        <v>59</v>
      </c>
      <c s="2" r="D2" t="s">
        <v>2</v>
      </c>
      <c s="2" r="E2" t="s">
        <v>59</v>
      </c>
    </row>
    <row r="3" spans="1:5">
      <c s="3" r="A3" t="s">
        <v>292</v>
      </c>
    </row>
    <row r="4" spans="1:5">
      <c s="4" r="A4" t="s">
        <v>301</v>
      </c>
      <c s="7" r="B4" t="n">
        <v>355147</v>
      </c>
      <c s="7" r="C4" t="n">
        <v>353135</v>
      </c>
      <c s="7" r="D4" t="n">
        <v>1025027</v>
      </c>
      <c s="7" r="E4" t="n">
        <v>1043922</v>
      </c>
    </row>
    <row r="5" spans="1:5">
      <c s="4" r="A5" t="s">
        <v>302</v>
      </c>
    </row>
    <row r="6" spans="1:5">
      <c s="3" r="A6" t="s">
        <v>292</v>
      </c>
    </row>
    <row r="7" spans="1:5">
      <c s="4" r="A7" t="s">
        <v>301</v>
      </c>
      <c s="7" r="D7" t="n">
        <v>200</v>
      </c>
    </row>
    <row r="8" spans="1:5">
      <c s="4" r="A8" t="s">
        <v>303</v>
      </c>
    </row>
    <row r="9" spans="1:5">
      <c s="3" r="A9" t="s">
        <v>292</v>
      </c>
    </row>
    <row r="10" spans="1:5">
      <c s="4" r="A10" t="s">
        <v>304</v>
      </c>
      <c s="6" r="E10" t="n">
        <v>9200</v>
      </c>
    </row>
    <row r="11" spans="1:5">
      <c s="4" r="A11" t="s">
        <v>305</v>
      </c>
    </row>
    <row r="12" spans="1:5">
      <c s="3" r="A12" t="s">
        <v>292</v>
      </c>
    </row>
    <row r="13" spans="1:5">
      <c s="4" r="A13" t="s">
        <v>301</v>
      </c>
      <c s="7" r="E13" t="n">
        <v>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6</v>
      </c>
      <c s="2" r="B1" t="s">
        <v>58</v>
      </c>
      <c s="2" r="D1" t="s">
        <v>1</v>
      </c>
    </row>
    <row r="2" spans="1:5">
      <c s="2" r="B2" t="s">
        <v>2</v>
      </c>
      <c s="2" r="C2" t="s">
        <v>59</v>
      </c>
      <c s="2" r="D2" t="s">
        <v>2</v>
      </c>
      <c s="2" r="E2" t="s">
        <v>59</v>
      </c>
    </row>
    <row r="3" spans="1:5">
      <c s="3" r="A3" t="s">
        <v>165</v>
      </c>
    </row>
    <row r="4" spans="1:5">
      <c s="4" r="A4" t="s">
        <v>71</v>
      </c>
      <c s="7" r="B4" t="n">
        <v>35565</v>
      </c>
      <c s="7" r="C4" t="n">
        <v>14811</v>
      </c>
      <c s="7" r="D4" t="n">
        <v>93740</v>
      </c>
      <c s="7" r="E4" t="n">
        <v>16852</v>
      </c>
    </row>
    <row r="5" spans="1:5">
      <c s="4" r="A5" t="s">
        <v>75</v>
      </c>
      <c s="6" r="B5" t="n">
        <v>-88</v>
      </c>
      <c s="6" r="C5" t="n">
        <v>0</v>
      </c>
      <c s="6" r="D5" t="n">
        <v>-286</v>
      </c>
      <c s="6" r="E5" t="n">
        <v>0</v>
      </c>
    </row>
    <row r="6" spans="1:5">
      <c s="4" r="A6" t="s">
        <v>77</v>
      </c>
      <c s="6" r="B6" t="n">
        <v>6695</v>
      </c>
      <c s="6" r="C6" t="n">
        <v>0</v>
      </c>
      <c s="6" r="D6" t="n">
        <v>6695</v>
      </c>
      <c s="6" r="E6" t="n">
        <v>0</v>
      </c>
    </row>
    <row r="7" spans="1:5">
      <c s="4" r="A7" t="s">
        <v>307</v>
      </c>
      <c s="6" r="B7" t="n">
        <v>28958</v>
      </c>
      <c s="6" r="C7" t="n">
        <v>14811</v>
      </c>
      <c s="6" r="D7" t="n">
        <v>87331</v>
      </c>
      <c s="6" r="E7" t="n">
        <v>16852</v>
      </c>
    </row>
    <row r="8" spans="1:5">
      <c s="4" r="A8" t="s">
        <v>308</v>
      </c>
      <c s="6" r="B8" t="n">
        <v>0</v>
      </c>
      <c s="6" r="C8" t="n">
        <v>-242</v>
      </c>
      <c s="6" r="D8" t="n">
        <v>0</v>
      </c>
      <c s="6" r="E8" t="n">
        <v>-242</v>
      </c>
    </row>
    <row r="9" spans="1:5">
      <c s="4" r="A9" t="s">
        <v>309</v>
      </c>
      <c s="6" r="B9" t="n">
        <v>0</v>
      </c>
      <c s="6" r="C9" t="n">
        <v>0</v>
      </c>
      <c s="6" r="D9" t="n">
        <v>0</v>
      </c>
      <c s="6" r="E9" t="n">
        <v>-86</v>
      </c>
    </row>
    <row r="10" spans="1:5">
      <c s="4" r="A10" t="s">
        <v>78</v>
      </c>
      <c s="7" r="B10" t="n">
        <v>28958</v>
      </c>
      <c s="7" r="C10" t="n">
        <v>14569</v>
      </c>
      <c s="7" r="D10" t="n">
        <v>87331</v>
      </c>
      <c s="7" r="E10" t="n">
        <v>16524</v>
      </c>
    </row>
    <row r="11" spans="1:5">
      <c s="4" r="A11" t="s">
        <v>310</v>
      </c>
      <c s="6" r="B11" t="n">
        <v>42126</v>
      </c>
      <c s="6" r="C11" t="n">
        <v>42417</v>
      </c>
      <c s="6" r="D11" t="n">
        <v>42073</v>
      </c>
      <c s="6" r="E11" t="n">
        <v>42536</v>
      </c>
    </row>
    <row r="12" spans="1:5">
      <c s="4" r="A12" t="s">
        <v>311</v>
      </c>
      <c s="6" r="B12" t="n">
        <v>475</v>
      </c>
      <c s="6" r="C12" t="n">
        <v>491</v>
      </c>
      <c s="6" r="D12" t="n">
        <v>459</v>
      </c>
      <c s="6" r="E12" t="n">
        <v>581</v>
      </c>
    </row>
    <row r="13" spans="1:5">
      <c s="4" r="A13" t="s">
        <v>312</v>
      </c>
      <c s="6" r="B13" t="n">
        <v>42601</v>
      </c>
      <c s="6" r="C13" t="n">
        <v>42908</v>
      </c>
      <c s="6" r="D13" t="n">
        <v>42532</v>
      </c>
      <c s="6" r="E13" t="n">
        <v>431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3</v>
      </c>
      <c s="2" r="B1" t="s">
        <v>58</v>
      </c>
      <c s="2" r="D1" t="s">
        <v>1</v>
      </c>
    </row>
    <row r="2" spans="1:5">
      <c s="2" r="B2" t="s">
        <v>2</v>
      </c>
      <c s="2" r="C2" t="s">
        <v>59</v>
      </c>
      <c s="2" r="D2" t="s">
        <v>2</v>
      </c>
      <c s="2" r="E2" t="s">
        <v>59</v>
      </c>
    </row>
    <row r="3" spans="1:5">
      <c s="3" r="A3" t="s">
        <v>314</v>
      </c>
    </row>
    <row r="4" spans="1:5">
      <c s="4" r="A4" t="s">
        <v>315</v>
      </c>
      <c s="11" r="B4" t="n">
        <v>0.2</v>
      </c>
      <c s="11" r="C4" t="n">
        <v>0.5</v>
      </c>
      <c s="11" r="D4" t="n">
        <v>0.5</v>
      </c>
      <c s="11" r="E4" t="n">
        <v>0.3</v>
      </c>
    </row>
    <row r="5" spans="1:5">
      <c s="4" r="A5" t="s">
        <v>316</v>
      </c>
    </row>
    <row r="6" spans="1:5">
      <c s="3" r="A6" t="s">
        <v>314</v>
      </c>
    </row>
    <row r="7" spans="1:5">
      <c s="4" r="A7" t="s">
        <v>315</v>
      </c>
      <c s="11" r="B7" t="n">
        <v>5.2</v>
      </c>
      <c s="11" r="D7" t="n">
        <v>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17</v>
      </c>
      <c s="2" r="B1" t="s">
        <v>2</v>
      </c>
      <c s="2" r="C1" t="s">
        <v>25</v>
      </c>
    </row>
    <row r="2" spans="1:3">
      <c s="3" r="A2" t="s">
        <v>167</v>
      </c>
    </row>
    <row r="3" spans="1:3">
      <c s="4" r="A3" t="s">
        <v>318</v>
      </c>
      <c s="7" r="B3" t="n">
        <v>94789</v>
      </c>
      <c s="7" r="C3" t="n">
        <v>92929</v>
      </c>
    </row>
    <row r="4" spans="1:3">
      <c s="4" r="A4" t="s">
        <v>319</v>
      </c>
      <c s="6" r="B4" t="n">
        <v>24627</v>
      </c>
      <c s="6" r="C4" t="n">
        <v>27730</v>
      </c>
    </row>
    <row r="5" spans="1:3">
      <c s="4" r="A5" t="s">
        <v>320</v>
      </c>
      <c s="6" r="B5" t="n">
        <v>99477</v>
      </c>
      <c s="6" r="C5" t="n">
        <v>97814</v>
      </c>
    </row>
    <row r="6" spans="1:3">
      <c s="4" r="A6" t="s">
        <v>321</v>
      </c>
      <c s="6" r="B6" t="n">
        <v>218893</v>
      </c>
      <c s="6" r="C6" t="n">
        <v>218473</v>
      </c>
    </row>
    <row r="7" spans="1:3">
      <c s="4" r="A7" t="s">
        <v>322</v>
      </c>
      <c s="6" r="B7" t="n">
        <v>-25393</v>
      </c>
      <c s="6" r="C7" t="n">
        <v>-22531</v>
      </c>
    </row>
    <row r="8" spans="1:3">
      <c s="4" r="A8" t="s">
        <v>323</v>
      </c>
      <c s="7" r="B8" t="n">
        <v>193500</v>
      </c>
      <c s="7" r="C8" t="n">
        <v>1959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324</v>
      </c>
      <c s="2" r="B1" t="s">
        <v>58</v>
      </c>
      <c s="2" r="D1" t="s">
        <v>1</v>
      </c>
    </row>
    <row r="2" spans="1:5">
      <c s="2" r="B2" t="s">
        <v>2</v>
      </c>
      <c s="2" r="C2" t="s">
        <v>59</v>
      </c>
      <c s="2" r="D2" t="s">
        <v>2</v>
      </c>
      <c s="2" r="E2" t="s">
        <v>59</v>
      </c>
    </row>
    <row r="3" spans="1:5">
      <c s="3" r="A3" t="s">
        <v>170</v>
      </c>
    </row>
    <row r="4" spans="1:5">
      <c s="4" r="A4" t="s">
        <v>272</v>
      </c>
      <c s="7" r="B4" t="n">
        <v>11600</v>
      </c>
      <c s="7" r="C4" t="n">
        <v>11800</v>
      </c>
      <c s="7" r="D4" t="n">
        <v>35300</v>
      </c>
      <c s="7" r="E4" t="n">
        <v>35100</v>
      </c>
    </row>
    <row r="5" spans="1:5">
      <c s="4" r="A5" t="s">
        <v>325</v>
      </c>
      <c s="7" r="B5" t="n">
        <v>23808</v>
      </c>
      <c s="7" r="C5" t="n">
        <v>25669</v>
      </c>
      <c s="7" r="D5" t="n">
        <v>75603</v>
      </c>
      <c s="7" r="E5" t="n">
        <v>780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s>
  <sheetData>
    <row r="1" spans="1:9">
      <c s="1" r="A1" t="s">
        <v>326</v>
      </c>
      <c s="2" r="B1" t="s">
        <v>58</v>
      </c>
      <c s="2" r="G1" t="s">
        <v>327</v>
      </c>
      <c s="2" r="H1" t="s">
        <v>1</v>
      </c>
    </row>
    <row r="2" spans="1:9">
      <c s="2" r="B2" t="s">
        <v>328</v>
      </c>
      <c s="2" r="C2" t="s">
        <v>2</v>
      </c>
      <c s="2" r="D2" t="s">
        <v>329</v>
      </c>
      <c s="2" r="E2" t="s">
        <v>25</v>
      </c>
      <c s="2" r="F2" t="s">
        <v>59</v>
      </c>
      <c s="2" r="G2" t="s">
        <v>330</v>
      </c>
      <c s="2" r="H2" t="s">
        <v>2</v>
      </c>
      <c s="2" r="I2" t="s">
        <v>59</v>
      </c>
    </row>
    <row r="3" spans="1:9">
      <c s="3" r="A3" t="s">
        <v>331</v>
      </c>
    </row>
    <row r="4" spans="1:9">
      <c s="4" r="A4" t="s">
        <v>274</v>
      </c>
      <c s="7" r="C4" t="n">
        <v>12795</v>
      </c>
      <c s="7" r="F4" t="n">
        <v>14143</v>
      </c>
      <c s="7" r="H4" t="n">
        <v>27072</v>
      </c>
      <c s="7" r="I4" t="n">
        <v>33533</v>
      </c>
    </row>
    <row r="5" spans="1:9">
      <c s="4" r="A5" t="s">
        <v>332</v>
      </c>
    </row>
    <row r="6" spans="1:9">
      <c s="3" r="A6" t="s">
        <v>331</v>
      </c>
    </row>
    <row r="7" spans="1:9">
      <c s="4" r="A7" t="s">
        <v>274</v>
      </c>
      <c s="6" r="C7" t="n">
        <v>2900</v>
      </c>
      <c s="6" r="F7" t="n">
        <v>3200</v>
      </c>
      <c s="6" r="H7" t="n">
        <v>6800</v>
      </c>
      <c s="6" r="I7" t="n">
        <v>6300</v>
      </c>
    </row>
    <row r="8" spans="1:9">
      <c s="4" r="A8" t="s">
        <v>333</v>
      </c>
    </row>
    <row r="9" spans="1:9">
      <c s="3" r="A9" t="s">
        <v>331</v>
      </c>
    </row>
    <row r="10" spans="1:9">
      <c s="4" r="A10" t="s">
        <v>274</v>
      </c>
      <c s="6" r="C10" t="n">
        <v>9900</v>
      </c>
      <c s="6" r="F10" t="n">
        <v>9300</v>
      </c>
      <c s="6" r="H10" t="n">
        <v>19600</v>
      </c>
      <c s="6" r="I10" t="n">
        <v>23800</v>
      </c>
    </row>
    <row r="11" spans="1:9">
      <c s="4" r="A11" t="s">
        <v>334</v>
      </c>
    </row>
    <row r="12" spans="1:9">
      <c s="3" r="A12" t="s">
        <v>331</v>
      </c>
    </row>
    <row r="13" spans="1:9">
      <c s="4" r="A13" t="s">
        <v>274</v>
      </c>
      <c s="6" r="C13" t="n">
        <v>0</v>
      </c>
      <c s="6" r="F13" t="n">
        <v>1600</v>
      </c>
      <c s="6" r="H13" t="n">
        <v>700</v>
      </c>
      <c s="6" r="I13" t="n">
        <v>3400</v>
      </c>
    </row>
    <row r="14" spans="1:9">
      <c s="4" r="A14" t="s">
        <v>335</v>
      </c>
    </row>
    <row r="15" spans="1:9">
      <c s="3" r="A15" t="s">
        <v>331</v>
      </c>
    </row>
    <row r="16" spans="1:9">
      <c s="4" r="A16" t="s">
        <v>274</v>
      </c>
      <c s="6" r="C16" t="n">
        <v>2600</v>
      </c>
      <c s="6" r="H16" t="n">
        <v>8400</v>
      </c>
    </row>
    <row r="17" spans="1:9">
      <c s="4" r="A17" t="s">
        <v>336</v>
      </c>
      <c s="7" r="D17" t="n">
        <v>18000</v>
      </c>
    </row>
    <row r="18" spans="1:9">
      <c s="4" r="A18" t="s">
        <v>337</v>
      </c>
    </row>
    <row r="19" spans="1:9">
      <c s="3" r="A19" t="s">
        <v>331</v>
      </c>
    </row>
    <row r="20" spans="1:9">
      <c s="4" r="A20" t="s">
        <v>274</v>
      </c>
      <c s="6" r="C20" t="n">
        <v>10000</v>
      </c>
      <c s="6" r="H20" t="n">
        <v>12500</v>
      </c>
    </row>
    <row r="21" spans="1:9">
      <c s="4" r="A21" t="s">
        <v>338</v>
      </c>
    </row>
    <row r="22" spans="1:9">
      <c s="3" r="A22" t="s">
        <v>331</v>
      </c>
    </row>
    <row r="23" spans="1:9">
      <c s="4" r="A23" t="s">
        <v>339</v>
      </c>
      <c s="7" r="B23" t="n">
        <v>5000</v>
      </c>
      <c s="7" r="G23" t="n">
        <v>15000</v>
      </c>
    </row>
    <row r="24" spans="1:9">
      <c s="4" r="A24" t="s">
        <v>336</v>
      </c>
      <c s="7" r="G24" t="n">
        <v>10000</v>
      </c>
    </row>
    <row r="25" spans="1:9">
      <c s="4" r="A25" t="s">
        <v>340</v>
      </c>
    </row>
    <row r="26" spans="1:9">
      <c s="3" r="A26" t="s">
        <v>331</v>
      </c>
    </row>
    <row r="27" spans="1:9">
      <c s="4" r="A27" t="s">
        <v>274</v>
      </c>
      <c s="6" r="C27" t="n">
        <v>100</v>
      </c>
      <c s="6" r="H27" t="n">
        <v>5100</v>
      </c>
    </row>
    <row r="28" spans="1:9">
      <c s="4" r="A28" t="s">
        <v>341</v>
      </c>
      <c s="7" r="E28" t="n">
        <v>30000</v>
      </c>
    </row>
    <row r="29" spans="1:9">
      <c s="4" r="A29" t="s">
        <v>342</v>
      </c>
    </row>
    <row r="30" spans="1:9">
      <c s="3" r="A30" t="s">
        <v>331</v>
      </c>
    </row>
    <row r="31" spans="1:9">
      <c s="4" r="A31" t="s">
        <v>343</v>
      </c>
      <c s="7" r="B31" t="n">
        <v>1000</v>
      </c>
    </row>
    <row r="32" spans="1:9">
      <c s="4" r="A32" t="s">
        <v>344</v>
      </c>
    </row>
    <row r="33" spans="1:9">
      <c s="3" r="A33" t="s">
        <v>331</v>
      </c>
    </row>
    <row r="34" spans="1:9">
      <c s="4" r="A34" t="s">
        <v>274</v>
      </c>
      <c s="7" r="F34" t="n">
        <v>100</v>
      </c>
      <c s="7" r="I34" t="n">
        <v>19500</v>
      </c>
    </row>
    <row r="35" spans="1:9">
      <c s="4" r="A35" t="s">
        <v>345</v>
      </c>
    </row>
    <row r="36" spans="1:9">
      <c s="3" r="A36" t="s">
        <v>331</v>
      </c>
    </row>
    <row r="37" spans="1:9">
      <c s="4" r="A37" t="s">
        <v>274</v>
      </c>
      <c s="7" r="C37" t="n">
        <v>100</v>
      </c>
      <c s="7" r="H37" t="n">
        <v>1100</v>
      </c>
    </row>
    <row r="38" spans="1:9">
      <c s="4" r="A38" t="s">
        <v>346</v>
      </c>
    </row>
    <row r="39" spans="1:9">
      <c s="3" r="A39" t="s">
        <v>331</v>
      </c>
    </row>
    <row r="40" spans="1:9">
      <c s="4" r="A40" t="s">
        <v>347</v>
      </c>
      <c s="4" r="H40" t="s">
        <v>348</v>
      </c>
    </row>
  </sheetData>
  <mergeCells count="3">
    <mergeCell ref="A1:A2"/>
    <mergeCell ref="B1:F1"/>
    <mergeCell ref="H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9</v>
      </c>
      <c s="2" r="B1" t="s">
        <v>58</v>
      </c>
      <c s="2" r="D1" t="s">
        <v>1</v>
      </c>
    </row>
    <row r="2" spans="1:5">
      <c s="2" r="B2" t="s">
        <v>2</v>
      </c>
      <c s="2" r="C2" t="s">
        <v>59</v>
      </c>
      <c s="2" r="D2" t="s">
        <v>2</v>
      </c>
      <c s="2" r="E2" t="s">
        <v>59</v>
      </c>
    </row>
    <row r="3" spans="1:5">
      <c s="3" r="A3" t="s">
        <v>331</v>
      </c>
    </row>
    <row r="4" spans="1:5">
      <c s="4" r="A4" t="s">
        <v>350</v>
      </c>
      <c s="7" r="B4" t="n">
        <v>12795</v>
      </c>
      <c s="7" r="C4" t="n">
        <v>14143</v>
      </c>
      <c s="7" r="D4" t="n">
        <v>27072</v>
      </c>
      <c s="7" r="E4" t="n">
        <v>33533</v>
      </c>
    </row>
    <row r="5" spans="1:5">
      <c s="4" r="A5" t="s">
        <v>276</v>
      </c>
    </row>
    <row r="6" spans="1:5">
      <c s="3" r="A6" t="s">
        <v>331</v>
      </c>
    </row>
    <row r="7" spans="1:5">
      <c s="4" r="A7" t="s">
        <v>350</v>
      </c>
      <c s="6" r="B7" t="n">
        <v>174</v>
      </c>
      <c s="6" r="C7" t="n">
        <v>13722</v>
      </c>
      <c s="6" r="D7" t="n">
        <v>5871</v>
      </c>
      <c s="6" r="E7" t="n">
        <v>28543</v>
      </c>
    </row>
    <row r="8" spans="1:5">
      <c s="4" r="A8" t="s">
        <v>277</v>
      </c>
    </row>
    <row r="9" spans="1:5">
      <c s="3" r="A9" t="s">
        <v>331</v>
      </c>
    </row>
    <row r="10" spans="1:5">
      <c s="4" r="A10" t="s">
        <v>350</v>
      </c>
      <c s="6" r="B10" t="n">
        <v>5573</v>
      </c>
      <c s="6" r="C10" t="n">
        <v>192</v>
      </c>
      <c s="6" r="D10" t="n">
        <v>7280</v>
      </c>
      <c s="6" r="E10" t="n">
        <v>832</v>
      </c>
    </row>
    <row r="11" spans="1:5">
      <c s="4" r="A11" t="s">
        <v>278</v>
      </c>
    </row>
    <row r="12" spans="1:5">
      <c s="3" r="A12" t="s">
        <v>331</v>
      </c>
    </row>
    <row r="13" spans="1:5">
      <c s="4" r="A13" t="s">
        <v>350</v>
      </c>
      <c s="6" r="B13" t="n">
        <v>4746</v>
      </c>
      <c s="6" r="C13" t="n">
        <v>118</v>
      </c>
      <c s="6" r="D13" t="n">
        <v>7982</v>
      </c>
      <c s="6" r="E13" t="n">
        <v>3054</v>
      </c>
    </row>
    <row r="14" spans="1:5">
      <c s="4" r="A14" t="s">
        <v>351</v>
      </c>
    </row>
    <row r="15" spans="1:5">
      <c s="3" r="A15" t="s">
        <v>331</v>
      </c>
    </row>
    <row r="16" spans="1:5">
      <c s="4" r="A16" t="s">
        <v>350</v>
      </c>
      <c s="6" r="B16" t="n">
        <v>2302</v>
      </c>
      <c s="6" r="C16" t="n">
        <v>54</v>
      </c>
      <c s="6" r="D16" t="n">
        <v>5910</v>
      </c>
      <c s="6" r="E16" t="n">
        <v>2</v>
      </c>
    </row>
    <row r="17" spans="1:5">
      <c s="4" r="A17" t="s">
        <v>279</v>
      </c>
    </row>
    <row r="18" spans="1:5">
      <c s="3" r="A18" t="s">
        <v>331</v>
      </c>
    </row>
    <row r="19" spans="1:5">
      <c s="4" r="A19" t="s">
        <v>350</v>
      </c>
      <c s="6" r="B19" t="n">
        <v>0</v>
      </c>
      <c s="6" r="C19" t="n">
        <v>57</v>
      </c>
      <c s="6" r="D19" t="n">
        <v>29</v>
      </c>
      <c s="6" r="E19" t="n">
        <v>1102</v>
      </c>
    </row>
    <row r="20" spans="1:5">
      <c s="4" r="A20" t="s">
        <v>352</v>
      </c>
    </row>
    <row r="21" spans="1:5">
      <c s="3" r="A21" t="s">
        <v>331</v>
      </c>
    </row>
    <row r="22" spans="1:5">
      <c s="4" r="A22" t="s">
        <v>353</v>
      </c>
      <c s="6" r="B22" t="n">
        <v>1152</v>
      </c>
      <c s="6" r="C22" t="n">
        <v>12077</v>
      </c>
      <c s="6" r="D22" t="n">
        <v>4885</v>
      </c>
      <c s="6" r="E22" t="n">
        <v>13089</v>
      </c>
    </row>
    <row r="23" spans="1:5">
      <c s="4" r="A23" t="s">
        <v>354</v>
      </c>
    </row>
    <row r="24" spans="1:5">
      <c s="3" r="A24" t="s">
        <v>331</v>
      </c>
    </row>
    <row r="25" spans="1:5">
      <c s="4" r="A25" t="s">
        <v>353</v>
      </c>
      <c s="6" r="B25" t="n">
        <v>-114</v>
      </c>
      <c s="6" r="C25" t="n">
        <v>11978</v>
      </c>
      <c s="6" r="D25" t="n">
        <v>-865</v>
      </c>
      <c s="6" r="E25" t="n">
        <v>12691</v>
      </c>
    </row>
    <row r="26" spans="1:5">
      <c s="4" r="A26" t="s">
        <v>355</v>
      </c>
    </row>
    <row r="27" spans="1:5">
      <c s="3" r="A27" t="s">
        <v>331</v>
      </c>
    </row>
    <row r="28" spans="1:5">
      <c s="4" r="A28" t="s">
        <v>353</v>
      </c>
      <c s="6" r="B28" t="n">
        <v>-21</v>
      </c>
      <c s="6" r="C28" t="n">
        <v>99</v>
      </c>
      <c s="6" r="D28" t="n">
        <v>55</v>
      </c>
      <c s="6" r="E28" t="n">
        <v>171</v>
      </c>
    </row>
    <row r="29" spans="1:5">
      <c s="4" r="A29" t="s">
        <v>356</v>
      </c>
    </row>
    <row r="30" spans="1:5">
      <c s="3" r="A30" t="s">
        <v>331</v>
      </c>
    </row>
    <row r="31" spans="1:5">
      <c s="4" r="A31" t="s">
        <v>353</v>
      </c>
      <c s="6" r="B31" t="n">
        <v>184</v>
      </c>
      <c s="6" r="C31" t="n">
        <v>0</v>
      </c>
      <c s="6" r="D31" t="n">
        <v>1961</v>
      </c>
      <c s="6" r="E31" t="n">
        <v>967</v>
      </c>
    </row>
    <row r="32" spans="1:5">
      <c s="4" r="A32" t="s">
        <v>357</v>
      </c>
    </row>
    <row r="33" spans="1:5">
      <c s="3" r="A33" t="s">
        <v>331</v>
      </c>
    </row>
    <row r="34" spans="1:5">
      <c s="4" r="A34" t="s">
        <v>353</v>
      </c>
      <c s="6" r="B34" t="n">
        <v>1103</v>
      </c>
      <c s="6" r="C34" t="n">
        <v>0</v>
      </c>
      <c s="6" r="D34" t="n">
        <v>3734</v>
      </c>
      <c s="6" r="E34" t="n">
        <v>-740</v>
      </c>
    </row>
    <row r="35" spans="1:5">
      <c s="4" r="A35" t="s">
        <v>358</v>
      </c>
    </row>
    <row r="36" spans="1:5">
      <c s="3" r="A36" t="s">
        <v>331</v>
      </c>
    </row>
    <row r="37" spans="1:5">
      <c s="4" r="A37" t="s">
        <v>353</v>
      </c>
      <c s="6" r="B37" t="n">
        <v>0</v>
      </c>
      <c s="6" r="C37" t="n">
        <v>0</v>
      </c>
      <c s="6" r="D37" t="n">
        <v>0</v>
      </c>
      <c s="6" r="E37" t="n">
        <v>0</v>
      </c>
    </row>
    <row r="38" spans="1:5">
      <c s="4" r="A38" t="s">
        <v>359</v>
      </c>
    </row>
    <row r="39" spans="1:5">
      <c s="3" r="A39" t="s">
        <v>331</v>
      </c>
    </row>
    <row r="40" spans="1:5">
      <c s="4" r="A40" t="s">
        <v>360</v>
      </c>
      <c s="6" r="B40" t="n">
        <v>11643</v>
      </c>
      <c s="6" r="C40" t="n">
        <v>2066</v>
      </c>
      <c s="6" r="D40" t="n">
        <v>22187</v>
      </c>
      <c s="6" r="E40" t="n">
        <v>20444</v>
      </c>
    </row>
    <row r="41" spans="1:5">
      <c s="4" r="A41" t="s">
        <v>361</v>
      </c>
    </row>
    <row r="42" spans="1:5">
      <c s="3" r="A42" t="s">
        <v>331</v>
      </c>
    </row>
    <row r="43" spans="1:5">
      <c s="4" r="A43" t="s">
        <v>360</v>
      </c>
      <c s="6" r="B43" t="n">
        <v>288</v>
      </c>
      <c s="6" r="C43" t="n">
        <v>1744</v>
      </c>
      <c s="6" r="D43" t="n">
        <v>6736</v>
      </c>
      <c s="6" r="E43" t="n">
        <v>15852</v>
      </c>
    </row>
    <row r="44" spans="1:5">
      <c s="4" r="A44" t="s">
        <v>362</v>
      </c>
    </row>
    <row r="45" spans="1:5">
      <c s="3" r="A45" t="s">
        <v>331</v>
      </c>
    </row>
    <row r="46" spans="1:5">
      <c s="4" r="A46" t="s">
        <v>360</v>
      </c>
      <c s="6" r="B46" t="n">
        <v>5594</v>
      </c>
      <c s="6" r="C46" t="n">
        <v>93</v>
      </c>
      <c s="6" r="D46" t="n">
        <v>7225</v>
      </c>
      <c s="6" r="E46" t="n">
        <v>661</v>
      </c>
    </row>
    <row r="47" spans="1:5">
      <c s="4" r="A47" t="s">
        <v>363</v>
      </c>
    </row>
    <row r="48" spans="1:5">
      <c s="3" r="A48" t="s">
        <v>331</v>
      </c>
    </row>
    <row r="49" spans="1:5">
      <c s="4" r="A49" t="s">
        <v>360</v>
      </c>
      <c s="6" r="B49" t="n">
        <v>4562</v>
      </c>
      <c s="6" r="C49" t="n">
        <v>118</v>
      </c>
      <c s="6" r="D49" t="n">
        <v>6021</v>
      </c>
      <c s="6" r="E49" t="n">
        <v>2087</v>
      </c>
    </row>
    <row r="50" spans="1:5">
      <c s="4" r="A50" t="s">
        <v>364</v>
      </c>
    </row>
    <row r="51" spans="1:5">
      <c s="3" r="A51" t="s">
        <v>331</v>
      </c>
    </row>
    <row r="52" spans="1:5">
      <c s="4" r="A52" t="s">
        <v>360</v>
      </c>
      <c s="6" r="B52" t="n">
        <v>1199</v>
      </c>
      <c s="6" r="C52" t="n">
        <v>54</v>
      </c>
      <c s="6" r="D52" t="n">
        <v>2176</v>
      </c>
      <c s="6" r="E52" t="n">
        <v>742</v>
      </c>
    </row>
    <row r="53" spans="1:5">
      <c s="4" r="A53" t="s">
        <v>365</v>
      </c>
    </row>
    <row r="54" spans="1:5">
      <c s="3" r="A54" t="s">
        <v>331</v>
      </c>
    </row>
    <row r="55" spans="1:5">
      <c s="4" r="A55" t="s">
        <v>360</v>
      </c>
      <c s="7" r="B55" t="n">
        <v>0</v>
      </c>
      <c s="7" r="C55" t="n">
        <v>57</v>
      </c>
      <c s="7" r="D55" t="n">
        <v>29</v>
      </c>
      <c s="7" r="E55" t="n">
        <v>11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59</v>
      </c>
    </row>
    <row r="3" spans="1:3">
      <c s="3" r="A3" t="s">
        <v>91</v>
      </c>
    </row>
    <row r="4" spans="1:3">
      <c s="4" r="A4" t="s">
        <v>74</v>
      </c>
      <c s="7" r="B4" t="n">
        <v>93740</v>
      </c>
      <c s="7" r="C4" t="n">
        <v>16524</v>
      </c>
    </row>
    <row r="5" spans="1:3">
      <c s="3" r="A5" t="s">
        <v>92</v>
      </c>
    </row>
    <row r="6" spans="1:3">
      <c s="4" r="A6" t="s">
        <v>93</v>
      </c>
      <c s="6" r="B6" t="n">
        <v>110857</v>
      </c>
      <c s="6" r="C6" t="n">
        <v>113141</v>
      </c>
    </row>
    <row r="7" spans="1:3">
      <c s="4" r="A7" t="s">
        <v>94</v>
      </c>
      <c s="6" r="B7" t="n">
        <v>13943</v>
      </c>
      <c s="6" r="C7" t="n">
        <v>13814</v>
      </c>
    </row>
    <row r="8" spans="1:3">
      <c s="4" r="A8" t="s">
        <v>95</v>
      </c>
      <c s="6" r="B8" t="n">
        <v>-623</v>
      </c>
      <c s="6" r="C8" t="n">
        <v>-5064</v>
      </c>
    </row>
    <row r="9" spans="1:3">
      <c s="3" r="A9" t="s">
        <v>96</v>
      </c>
    </row>
    <row r="10" spans="1:3">
      <c s="4" r="A10" t="s">
        <v>97</v>
      </c>
      <c s="6" r="B10" t="n">
        <v>-9843</v>
      </c>
      <c s="6" r="C10" t="n">
        <v>-6532</v>
      </c>
    </row>
    <row r="11" spans="1:3">
      <c s="4" r="A11" t="s">
        <v>98</v>
      </c>
      <c s="6" r="B11" t="n">
        <v>5626</v>
      </c>
      <c s="6" r="C11" t="n">
        <v>7979</v>
      </c>
    </row>
    <row r="12" spans="1:3">
      <c s="4" r="A12" t="s">
        <v>39</v>
      </c>
      <c s="6" r="B12" t="n">
        <v>-3889</v>
      </c>
      <c s="6" r="C12" t="n">
        <v>-55973</v>
      </c>
    </row>
    <row r="13" spans="1:3">
      <c s="4" r="A13" t="s">
        <v>40</v>
      </c>
      <c s="6" r="B13" t="n">
        <v>-43594</v>
      </c>
      <c s="6" r="C13" t="n">
        <v>29354</v>
      </c>
    </row>
    <row r="14" spans="1:3">
      <c s="4" r="A14" t="s">
        <v>99</v>
      </c>
      <c s="6" r="B14" t="n">
        <v>-16752</v>
      </c>
      <c s="6" r="C14" t="n">
        <v>-23884</v>
      </c>
    </row>
    <row r="15" spans="1:3">
      <c s="4" r="A15" t="s">
        <v>100</v>
      </c>
      <c s="6" r="B15" t="n">
        <v>2798</v>
      </c>
      <c s="6" r="C15" t="n">
        <v>1935</v>
      </c>
    </row>
    <row r="16" spans="1:3">
      <c s="4" r="A16" t="s">
        <v>101</v>
      </c>
      <c s="6" r="B16" t="n">
        <v>-5457</v>
      </c>
      <c s="6" r="C16" t="n">
        <v>687</v>
      </c>
    </row>
    <row r="17" spans="1:3">
      <c s="4" r="A17" t="s">
        <v>102</v>
      </c>
      <c s="6" r="B17" t="n">
        <v>146806</v>
      </c>
      <c s="6" r="C17" t="n">
        <v>91981</v>
      </c>
    </row>
    <row r="18" spans="1:3">
      <c s="3" r="A18" t="s">
        <v>103</v>
      </c>
    </row>
    <row r="19" spans="1:3">
      <c s="4" r="A19" t="s">
        <v>104</v>
      </c>
      <c s="6" r="B19" t="n">
        <v>-36057</v>
      </c>
      <c s="6" r="C19" t="n">
        <v>-39106</v>
      </c>
    </row>
    <row r="20" spans="1:3">
      <c s="4" r="A20" t="s">
        <v>105</v>
      </c>
      <c s="6" r="B20" t="n">
        <v>-17848</v>
      </c>
      <c s="6" r="C20" t="n">
        <v>-695345</v>
      </c>
    </row>
    <row r="21" spans="1:3">
      <c s="4" r="A21" t="s">
        <v>106</v>
      </c>
      <c s="6" r="B21" t="n">
        <v>282</v>
      </c>
      <c s="6" r="C21" t="n">
        <v>145</v>
      </c>
    </row>
    <row r="22" spans="1:3">
      <c s="4" r="A22" t="s">
        <v>107</v>
      </c>
      <c s="6" r="B22" t="n">
        <v>0</v>
      </c>
      <c s="6" r="C22" t="n">
        <v>3527</v>
      </c>
    </row>
    <row r="23" spans="1:3">
      <c s="4" r="A23" t="s">
        <v>108</v>
      </c>
      <c s="6" r="B23" t="n">
        <v>-971</v>
      </c>
      <c s="6" r="C23" t="n">
        <v>0</v>
      </c>
    </row>
    <row r="24" spans="1:3">
      <c s="4" r="A24" t="s">
        <v>109</v>
      </c>
      <c s="6" r="B24" t="n">
        <v>-54594</v>
      </c>
      <c s="6" r="C24" t="n">
        <v>-730779</v>
      </c>
    </row>
    <row r="25" spans="1:3">
      <c s="3" r="A25" t="s">
        <v>110</v>
      </c>
    </row>
    <row r="26" spans="1:3">
      <c s="4" r="A26" t="s">
        <v>111</v>
      </c>
      <c s="6" r="B26" t="n">
        <v>501498</v>
      </c>
      <c s="6" r="C26" t="n">
        <v>0</v>
      </c>
    </row>
    <row r="27" spans="1:3">
      <c s="4" r="A27" t="s">
        <v>95</v>
      </c>
      <c s="6" r="B27" t="n">
        <v>623</v>
      </c>
      <c s="6" r="C27" t="n">
        <v>5064</v>
      </c>
    </row>
    <row r="28" spans="1:3">
      <c s="4" r="A28" t="s">
        <v>112</v>
      </c>
      <c s="6" r="B28" t="n">
        <v>0</v>
      </c>
      <c s="6" r="C28" t="n">
        <v>200000</v>
      </c>
    </row>
    <row r="29" spans="1:3">
      <c s="4" r="A29" t="s">
        <v>113</v>
      </c>
      <c s="6" r="B29" t="n">
        <v>-51875</v>
      </c>
      <c s="6" r="C29" t="n">
        <v>-1250</v>
      </c>
    </row>
    <row r="30" spans="1:3">
      <c s="4" r="A30" t="s">
        <v>114</v>
      </c>
      <c s="6" r="B30" t="n">
        <v>-6307</v>
      </c>
      <c s="6" r="C30" t="n">
        <v>-6386</v>
      </c>
    </row>
    <row r="31" spans="1:3">
      <c s="4" r="A31" t="s">
        <v>115</v>
      </c>
      <c s="6" r="B31" t="n">
        <v>-5302</v>
      </c>
      <c s="6" r="C31" t="n">
        <v>-11517</v>
      </c>
    </row>
    <row r="32" spans="1:3">
      <c s="4" r="A32" t="s">
        <v>116</v>
      </c>
      <c s="6" r="B32" t="n">
        <v>0</v>
      </c>
      <c s="6" r="C32" t="n">
        <v>-643</v>
      </c>
    </row>
    <row r="33" spans="1:3">
      <c s="4" r="A33" t="s">
        <v>117</v>
      </c>
      <c s="6" r="B33" t="n">
        <v>0</v>
      </c>
      <c s="6" r="C33" t="n">
        <v>-39053</v>
      </c>
    </row>
    <row r="34" spans="1:3">
      <c s="4" r="A34" t="s">
        <v>118</v>
      </c>
      <c s="6" r="B34" t="n">
        <v>438637</v>
      </c>
      <c s="6" r="C34" t="n">
        <v>146215</v>
      </c>
    </row>
    <row r="35" spans="1:3">
      <c s="4" r="A35" t="s">
        <v>119</v>
      </c>
      <c s="6" r="B35" t="n">
        <v>705</v>
      </c>
      <c s="6" r="C35" t="n">
        <v>-6682</v>
      </c>
    </row>
    <row r="36" spans="1:3">
      <c s="4" r="A36" t="s">
        <v>120</v>
      </c>
      <c s="6" r="B36" t="n">
        <v>531554</v>
      </c>
      <c s="6" r="C36" t="n">
        <v>-499265</v>
      </c>
    </row>
    <row r="37" spans="1:3">
      <c s="4" r="A37" t="s">
        <v>121</v>
      </c>
      <c s="6" r="B37" t="n">
        <v>216751</v>
      </c>
      <c s="6" r="C37" t="n">
        <v>741162</v>
      </c>
    </row>
    <row r="38" spans="1:3">
      <c s="4" r="A38" t="s">
        <v>122</v>
      </c>
      <c s="7" r="B38" t="n">
        <v>748305</v>
      </c>
      <c s="7" r="C38" t="n">
        <v>2418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366</v>
      </c>
      <c s="2" r="B1" t="s">
        <v>58</v>
      </c>
      <c s="2" r="F1" t="s">
        <v>1</v>
      </c>
    </row>
    <row r="2" spans="1:7">
      <c s="2" r="B2" t="s">
        <v>2</v>
      </c>
      <c s="2" r="C2" t="s">
        <v>367</v>
      </c>
      <c s="2" r="D2" t="s">
        <v>329</v>
      </c>
      <c s="2" r="E2" t="s">
        <v>59</v>
      </c>
      <c s="2" r="F2" t="s">
        <v>2</v>
      </c>
      <c s="2" r="G2" t="s">
        <v>59</v>
      </c>
    </row>
    <row r="3" spans="1:7">
      <c s="3" r="A3" t="s">
        <v>331</v>
      </c>
    </row>
    <row r="4" spans="1:7">
      <c s="4" r="A4" t="s">
        <v>368</v>
      </c>
      <c s="7" r="B4" t="n">
        <v>12795</v>
      </c>
      <c s="7" r="E4" t="n">
        <v>14143</v>
      </c>
      <c s="7" r="F4" t="n">
        <v>27072</v>
      </c>
      <c s="7" r="G4" t="n">
        <v>33533</v>
      </c>
    </row>
    <row r="5" spans="1:7">
      <c s="4" r="A5" t="s">
        <v>340</v>
      </c>
    </row>
    <row r="6" spans="1:7">
      <c s="3" r="A6" t="s">
        <v>331</v>
      </c>
    </row>
    <row r="7" spans="1:7">
      <c s="4" r="A7" t="s">
        <v>368</v>
      </c>
      <c s="6" r="B7" t="n">
        <v>100</v>
      </c>
      <c s="6" r="F7" t="n">
        <v>5100</v>
      </c>
    </row>
    <row r="8" spans="1:7">
      <c s="4" r="A8" t="s">
        <v>335</v>
      </c>
    </row>
    <row r="9" spans="1:7">
      <c s="3" r="A9" t="s">
        <v>331</v>
      </c>
    </row>
    <row r="10" spans="1:7">
      <c s="4" r="A10" t="s">
        <v>368</v>
      </c>
      <c s="6" r="B10" t="n">
        <v>2600</v>
      </c>
      <c s="6" r="F10" t="n">
        <v>8400</v>
      </c>
    </row>
    <row r="11" spans="1:7">
      <c s="4" r="A11" t="s">
        <v>369</v>
      </c>
    </row>
    <row r="12" spans="1:7">
      <c s="3" r="A12" t="s">
        <v>331</v>
      </c>
    </row>
    <row r="13" spans="1:7">
      <c s="4" r="A13" t="s">
        <v>370</v>
      </c>
      <c s="6" r="B13" t="n">
        <v>3719</v>
      </c>
      <c s="7" r="C13" t="n">
        <v>7197</v>
      </c>
      <c s="7" r="D13" t="n">
        <v>12076</v>
      </c>
      <c s="6" r="F13" t="n">
        <v>12076</v>
      </c>
    </row>
    <row r="14" spans="1:7">
      <c s="4" r="A14" t="s">
        <v>368</v>
      </c>
      <c s="6" r="B14" t="n">
        <v>148</v>
      </c>
      <c s="6" r="C14" t="n">
        <v>251</v>
      </c>
      <c s="6" r="D14" t="n">
        <v>886</v>
      </c>
    </row>
    <row r="15" spans="1:7">
      <c s="4" r="A15" t="s">
        <v>371</v>
      </c>
      <c s="6" r="B15" t="n">
        <v>-1945</v>
      </c>
      <c s="6" r="C15" t="n">
        <v>-3356</v>
      </c>
      <c s="6" r="D15" t="n">
        <v>-4404</v>
      </c>
    </row>
    <row r="16" spans="1:7">
      <c s="4" r="A16" t="s">
        <v>372</v>
      </c>
      <c s="6" r="B16" t="n">
        <v>32</v>
      </c>
      <c s="6" r="C16" t="n">
        <v>-13</v>
      </c>
      <c s="6" r="D16" t="n">
        <v>167</v>
      </c>
    </row>
    <row r="17" spans="1:7">
      <c s="4" r="A17" t="s">
        <v>373</v>
      </c>
      <c s="6" r="B17" t="n">
        <v>-262</v>
      </c>
      <c s="6" r="C17" t="n">
        <v>-360</v>
      </c>
      <c s="6" r="D17" t="n">
        <v>-1528</v>
      </c>
    </row>
    <row r="18" spans="1:7">
      <c s="4" r="A18" t="s">
        <v>374</v>
      </c>
      <c s="6" r="B18" t="n">
        <v>1692</v>
      </c>
      <c s="6" r="C18" t="n">
        <v>3719</v>
      </c>
      <c s="6" r="D18" t="n">
        <v>7197</v>
      </c>
      <c s="6" r="F18" t="n">
        <v>1692</v>
      </c>
    </row>
    <row r="19" spans="1:7">
      <c s="4" r="A19" t="s">
        <v>375</v>
      </c>
    </row>
    <row r="20" spans="1:7">
      <c s="3" r="A20" t="s">
        <v>331</v>
      </c>
    </row>
    <row r="21" spans="1:7">
      <c s="4" r="A21" t="s">
        <v>370</v>
      </c>
      <c s="6" r="B21" t="n">
        <v>3755</v>
      </c>
      <c s="6" r="C21" t="n">
        <v>3993</v>
      </c>
      <c s="6" r="D21" t="n">
        <v>2947</v>
      </c>
      <c s="6" r="F21" t="n">
        <v>2947</v>
      </c>
    </row>
    <row r="22" spans="1:7">
      <c s="4" r="A22" t="s">
        <v>368</v>
      </c>
      <c s="6" r="B22" t="n">
        <v>1287</v>
      </c>
      <c s="6" r="C22" t="n">
        <v>1489</v>
      </c>
      <c s="6" r="D22" t="n">
        <v>2919</v>
      </c>
    </row>
    <row r="23" spans="1:7">
      <c s="4" r="A23" t="s">
        <v>371</v>
      </c>
      <c s="6" r="B23" t="n">
        <v>-743</v>
      </c>
      <c s="6" r="C23" t="n">
        <v>-1685</v>
      </c>
      <c s="6" r="D23" t="n">
        <v>-1967</v>
      </c>
    </row>
    <row r="24" spans="1:7">
      <c s="4" r="A24" t="s">
        <v>372</v>
      </c>
      <c s="6" r="B24" t="n">
        <v>51</v>
      </c>
      <c s="6" r="C24" t="n">
        <v>-42</v>
      </c>
      <c s="6" r="D24" t="n">
        <v>94</v>
      </c>
    </row>
    <row r="25" spans="1:7">
      <c s="4" r="A25" t="s">
        <v>373</v>
      </c>
      <c s="6" r="B25" t="n">
        <v>0</v>
      </c>
      <c s="6" r="C25" t="n">
        <v>0</v>
      </c>
      <c s="6" r="D25" t="n">
        <v>0</v>
      </c>
    </row>
    <row r="26" spans="1:7">
      <c s="4" r="A26" t="s">
        <v>374</v>
      </c>
      <c s="7" r="B26" t="n">
        <v>4350</v>
      </c>
      <c s="7" r="C26" t="n">
        <v>3755</v>
      </c>
      <c s="7" r="D26" t="n">
        <v>3993</v>
      </c>
      <c s="7" r="F26" t="n">
        <v>4350</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6</v>
      </c>
      <c s="2" r="B1" t="s">
        <v>2</v>
      </c>
      <c s="2" r="C1" t="s">
        <v>377</v>
      </c>
      <c s="2" r="D1" t="s">
        <v>25</v>
      </c>
    </row>
    <row r="2" spans="1:4">
      <c s="3" r="A2" t="s">
        <v>378</v>
      </c>
    </row>
    <row r="3" spans="1:4">
      <c s="4" r="A3" t="s">
        <v>379</v>
      </c>
      <c s="7" r="B3" t="n">
        <v>1473670</v>
      </c>
      <c s="7" r="D3" t="n">
        <v>1459056</v>
      </c>
    </row>
    <row r="4" spans="1:4">
      <c s="4" r="A4" t="s">
        <v>380</v>
      </c>
      <c s="6" r="B4" t="n">
        <v>1715822</v>
      </c>
      <c s="6" r="D4" t="n">
        <v>1753021</v>
      </c>
    </row>
    <row r="5" spans="1:4">
      <c s="4" r="A5" t="s">
        <v>381</v>
      </c>
      <c s="6" r="B5" t="n">
        <v>-22390</v>
      </c>
      <c s="6" r="D5" t="n">
        <v>-25239</v>
      </c>
    </row>
    <row r="6" spans="1:4">
      <c s="4" r="A6" t="s">
        <v>382</v>
      </c>
      <c s="6" r="B6" t="n">
        <v>1693432</v>
      </c>
      <c s="6" r="D6" t="n">
        <v>1727782</v>
      </c>
    </row>
    <row r="7" spans="1:4">
      <c s="4" r="A7" t="s">
        <v>383</v>
      </c>
      <c s="6" r="B7" t="n">
        <v>-2500</v>
      </c>
      <c s="6" r="D7" t="n">
        <v>-2500</v>
      </c>
    </row>
    <row r="8" spans="1:4">
      <c s="4" r="A8" t="s">
        <v>43</v>
      </c>
      <c s="6" r="B8" t="n">
        <v>1690932</v>
      </c>
      <c s="6" r="D8" t="n">
        <v>1725282</v>
      </c>
    </row>
    <row r="9" spans="1:4">
      <c s="4" r="A9" t="s">
        <v>384</v>
      </c>
    </row>
    <row r="10" spans="1:4">
      <c s="3" r="A10" t="s">
        <v>378</v>
      </c>
    </row>
    <row r="11" spans="1:4">
      <c s="4" r="A11" t="s">
        <v>385</v>
      </c>
      <c s="6" r="B11" t="n">
        <v>0</v>
      </c>
      <c s="7" r="C11" t="n">
        <v>200000</v>
      </c>
      <c s="6" r="D11" t="n">
        <v>50000</v>
      </c>
    </row>
    <row r="12" spans="1:4">
      <c s="4" r="A12" t="s">
        <v>386</v>
      </c>
    </row>
    <row r="13" spans="1:4">
      <c s="3" r="A13" t="s">
        <v>378</v>
      </c>
    </row>
    <row r="14" spans="1:4">
      <c s="4" r="A14" t="s">
        <v>387</v>
      </c>
      <c s="6" r="B14" t="n">
        <v>242152</v>
      </c>
      <c s="6" r="D14" t="n">
        <v>243965</v>
      </c>
    </row>
    <row r="15" spans="1:4">
      <c s="4" r="A15" t="s">
        <v>388</v>
      </c>
    </row>
    <row r="16" spans="1:4">
      <c s="3" r="A16" t="s">
        <v>378</v>
      </c>
    </row>
    <row r="17" spans="1:4">
      <c s="4" r="A17" t="s">
        <v>379</v>
      </c>
      <c s="7" r="B17" t="n">
        <v>200000</v>
      </c>
      <c s="7" r="D17" t="n">
        <v>200000</v>
      </c>
    </row>
    <row r="18" spans="1:4">
      <c s="4" r="A18" t="s">
        <v>389</v>
      </c>
      <c s="4" r="B18" t="s">
        <v>390</v>
      </c>
      <c s="4" r="D18" t="s">
        <v>390</v>
      </c>
    </row>
    <row r="19" spans="1:4">
      <c s="4" r="A19" t="s">
        <v>391</v>
      </c>
    </row>
    <row r="20" spans="1:4">
      <c s="3" r="A20" t="s">
        <v>378</v>
      </c>
    </row>
    <row r="21" spans="1:4">
      <c s="4" r="A21" t="s">
        <v>379</v>
      </c>
      <c s="7" r="B21" t="n">
        <v>568449</v>
      </c>
      <c s="7" r="D21" t="n">
        <v>553835</v>
      </c>
    </row>
    <row r="22" spans="1:4">
      <c s="4" r="A22" t="s">
        <v>389</v>
      </c>
      <c s="4" r="B22" t="s">
        <v>392</v>
      </c>
      <c s="4" r="D22" t="s">
        <v>392</v>
      </c>
    </row>
    <row r="23" spans="1:4">
      <c s="4" r="A23" t="s">
        <v>393</v>
      </c>
    </row>
    <row r="24" spans="1:4">
      <c s="3" r="A24" t="s">
        <v>378</v>
      </c>
    </row>
    <row r="25" spans="1:4">
      <c s="4" r="A25" t="s">
        <v>379</v>
      </c>
      <c s="7" r="B25" t="n">
        <v>700000</v>
      </c>
      <c s="7" r="D25" t="n">
        <v>700000</v>
      </c>
    </row>
    <row r="26" spans="1:4">
      <c s="4" r="A26" t="s">
        <v>389</v>
      </c>
      <c s="4" r="B26" t="s">
        <v>392</v>
      </c>
      <c s="4" r="D26" t="s">
        <v>392</v>
      </c>
    </row>
    <row r="27" spans="1:4">
      <c s="4" r="A27" t="s">
        <v>394</v>
      </c>
    </row>
    <row r="28" spans="1:4">
      <c s="3" r="A28" t="s">
        <v>378</v>
      </c>
    </row>
    <row r="29" spans="1:4">
      <c s="4" r="A29" t="s">
        <v>379</v>
      </c>
      <c s="7" r="B29" t="n">
        <v>5221</v>
      </c>
      <c s="7" r="D29" t="n">
        <v>5221</v>
      </c>
    </row>
    <row r="30" spans="1:4">
      <c s="4" r="A30" t="s">
        <v>389</v>
      </c>
      <c s="4" r="B30" t="s">
        <v>395</v>
      </c>
      <c s="4" r="D30" t="s">
        <v>3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396</v>
      </c>
      <c s="2" r="B1" t="s">
        <v>58</v>
      </c>
      <c s="2" r="D1" t="s">
        <v>1</v>
      </c>
      <c s="2" r="F1" t="s">
        <v>397</v>
      </c>
    </row>
    <row r="2" spans="1:8">
      <c s="2" r="B2" t="s">
        <v>398</v>
      </c>
      <c s="2" r="C2" t="s">
        <v>247</v>
      </c>
      <c s="2" r="D2" t="s">
        <v>244</v>
      </c>
      <c s="2" r="E2" t="s">
        <v>245</v>
      </c>
      <c s="2" r="F2" t="s">
        <v>399</v>
      </c>
      <c s="2" r="G2" t="s">
        <v>400</v>
      </c>
      <c s="2" r="H2" t="s">
        <v>401</v>
      </c>
    </row>
    <row r="3" spans="1:8">
      <c s="3" r="A3" t="s">
        <v>378</v>
      </c>
    </row>
    <row r="4" spans="1:8">
      <c s="4" r="A4" t="s">
        <v>402</v>
      </c>
      <c s="7" r="D4" t="n">
        <v>0</v>
      </c>
      <c s="7" r="E4" t="n">
        <v>200000000</v>
      </c>
    </row>
    <row r="5" spans="1:8">
      <c s="4" r="A5" t="s">
        <v>403</v>
      </c>
      <c s="7" r="C5" t="n">
        <v>1459056000</v>
      </c>
      <c s="6" r="D5" t="n">
        <v>1473670000</v>
      </c>
    </row>
    <row r="6" spans="1:8">
      <c s="4" r="A6" t="s">
        <v>404</v>
      </c>
    </row>
    <row r="7" spans="1:8">
      <c s="3" r="A7" t="s">
        <v>378</v>
      </c>
    </row>
    <row r="8" spans="1:8">
      <c s="4" r="A8" t="s">
        <v>405</v>
      </c>
      <c s="6" r="D8" t="n">
        <v>1524700000</v>
      </c>
    </row>
    <row r="9" spans="1:8">
      <c s="4" r="A9" t="s">
        <v>384</v>
      </c>
    </row>
    <row r="10" spans="1:8">
      <c s="3" r="A10" t="s">
        <v>378</v>
      </c>
    </row>
    <row r="11" spans="1:8">
      <c s="4" r="A11" t="s">
        <v>406</v>
      </c>
      <c s="6" r="D11" t="n">
        <v>400000000</v>
      </c>
    </row>
    <row r="12" spans="1:8">
      <c s="4" r="A12" t="s">
        <v>407</v>
      </c>
      <c s="6" r="C12" t="n">
        <v>50000000</v>
      </c>
      <c s="6" r="D12" t="n">
        <v>0</v>
      </c>
      <c s="7" r="H12" t="n">
        <v>200000000</v>
      </c>
    </row>
    <row r="13" spans="1:8">
      <c s="4" r="A13" t="s">
        <v>408</v>
      </c>
      <c s="7" r="B13" t="n">
        <v>50000000</v>
      </c>
      <c s="7" r="C13" t="n">
        <v>150000000</v>
      </c>
    </row>
    <row r="14" spans="1:8">
      <c s="4" r="A14" t="s">
        <v>409</v>
      </c>
      <c s="7" r="D14" t="n">
        <v>275100000</v>
      </c>
    </row>
    <row r="15" spans="1:8">
      <c s="4" r="A15" t="s">
        <v>410</v>
      </c>
      <c s="4" r="D15" t="s">
        <v>411</v>
      </c>
    </row>
    <row r="16" spans="1:8">
      <c s="4" r="A16" t="s">
        <v>412</v>
      </c>
      <c s="4" r="D16" t="s">
        <v>413</v>
      </c>
    </row>
    <row r="17" spans="1:8">
      <c s="4" r="A17" t="s">
        <v>414</v>
      </c>
    </row>
    <row r="18" spans="1:8">
      <c s="3" r="A18" t="s">
        <v>378</v>
      </c>
    </row>
    <row r="19" spans="1:8">
      <c s="4" r="A19" t="s">
        <v>415</v>
      </c>
      <c s="4" r="D19" t="s">
        <v>416</v>
      </c>
    </row>
    <row r="20" spans="1:8">
      <c s="4" r="A20" t="s">
        <v>417</v>
      </c>
    </row>
    <row r="21" spans="1:8">
      <c s="3" r="A21" t="s">
        <v>378</v>
      </c>
    </row>
    <row r="22" spans="1:8">
      <c s="4" r="A22" t="s">
        <v>415</v>
      </c>
      <c s="4" r="D22" t="s">
        <v>418</v>
      </c>
    </row>
    <row r="23" spans="1:8">
      <c s="4" r="A23" t="s">
        <v>386</v>
      </c>
    </row>
    <row r="24" spans="1:8">
      <c s="3" r="A24" t="s">
        <v>378</v>
      </c>
    </row>
    <row r="25" spans="1:8">
      <c s="4" r="A25" t="s">
        <v>402</v>
      </c>
      <c s="7" r="F25" t="n">
        <v>250000000</v>
      </c>
    </row>
    <row r="26" spans="1:8">
      <c s="4" r="A26" t="s">
        <v>419</v>
      </c>
      <c s="7" r="D26" t="n">
        <v>600000</v>
      </c>
    </row>
    <row r="27" spans="1:8">
      <c s="4" r="A27" t="s">
        <v>420</v>
      </c>
      <c s="4" r="D27" t="s">
        <v>421</v>
      </c>
      <c s="4" r="G27" t="s">
        <v>421</v>
      </c>
    </row>
    <row r="28" spans="1:8">
      <c s="4" r="A28" t="s">
        <v>388</v>
      </c>
    </row>
    <row r="29" spans="1:8">
      <c s="3" r="A29" t="s">
        <v>378</v>
      </c>
    </row>
    <row r="30" spans="1:8">
      <c s="4" r="A30" t="s">
        <v>389</v>
      </c>
      <c s="4" r="C30" t="s">
        <v>390</v>
      </c>
      <c s="4" r="D30" t="s">
        <v>390</v>
      </c>
      <c s="4" r="G30" t="s">
        <v>390</v>
      </c>
    </row>
    <row r="31" spans="1:8">
      <c s="4" r="A31" t="s">
        <v>403</v>
      </c>
      <c s="7" r="C31" t="n">
        <v>200000000</v>
      </c>
      <c s="7" r="D31" t="n">
        <v>200000000</v>
      </c>
    </row>
    <row r="32" spans="1:8">
      <c s="4" r="A32" t="s">
        <v>422</v>
      </c>
    </row>
    <row r="33" spans="1:8">
      <c s="3" r="A33" t="s">
        <v>378</v>
      </c>
    </row>
    <row r="34" spans="1:8">
      <c s="4" r="A34" t="s">
        <v>423</v>
      </c>
      <c s="7" r="D34" t="n">
        <v>200000000</v>
      </c>
    </row>
    <row r="35" spans="1:8">
      <c s="4" r="A35" t="s">
        <v>389</v>
      </c>
      <c s="4" r="D35" t="s">
        <v>390</v>
      </c>
      <c s="4" r="G35" t="s">
        <v>390</v>
      </c>
    </row>
    <row r="36" spans="1:8">
      <c s="4" r="A36" t="s">
        <v>391</v>
      </c>
    </row>
    <row r="37" spans="1:8">
      <c s="3" r="A37" t="s">
        <v>378</v>
      </c>
    </row>
    <row r="38" spans="1:8">
      <c s="4" r="A38" t="s">
        <v>389</v>
      </c>
      <c s="4" r="C38" t="s">
        <v>392</v>
      </c>
      <c s="4" r="D38" t="s">
        <v>392</v>
      </c>
      <c s="4" r="G38" t="s">
        <v>392</v>
      </c>
    </row>
    <row r="39" spans="1:8">
      <c s="4" r="A39" t="s">
        <v>403</v>
      </c>
      <c s="7" r="C39" t="n">
        <v>553835000</v>
      </c>
      <c s="7" r="D39" t="n">
        <v>568449000</v>
      </c>
    </row>
    <row r="40" spans="1:8">
      <c s="4" r="A40" t="s">
        <v>424</v>
      </c>
    </row>
    <row r="41" spans="1:8">
      <c s="3" r="A41" t="s">
        <v>378</v>
      </c>
    </row>
    <row r="42" spans="1:8">
      <c s="4" r="A42" t="s">
        <v>425</v>
      </c>
      <c s="12" r="G42" t="n">
        <v>500000000</v>
      </c>
    </row>
    <row r="43" spans="1:8">
      <c s="4" r="A43" t="s">
        <v>389</v>
      </c>
      <c s="4" r="D43" t="s">
        <v>392</v>
      </c>
      <c s="4" r="G43" t="s">
        <v>392</v>
      </c>
    </row>
    <row r="44" spans="1:8">
      <c s="4" r="A44" t="s">
        <v>403</v>
      </c>
      <c s="7" r="D44" t="n">
        <v>568400000</v>
      </c>
    </row>
    <row r="45" spans="1:8">
      <c s="4" r="A45" t="s">
        <v>393</v>
      </c>
    </row>
    <row r="46" spans="1:8">
      <c s="3" r="A46" t="s">
        <v>378</v>
      </c>
    </row>
    <row r="47" spans="1:8">
      <c s="4" r="A47" t="s">
        <v>389</v>
      </c>
      <c s="4" r="C47" t="s">
        <v>392</v>
      </c>
      <c s="4" r="D47" t="s">
        <v>392</v>
      </c>
      <c s="4" r="G47" t="s">
        <v>392</v>
      </c>
    </row>
    <row r="48" spans="1:8">
      <c s="4" r="A48" t="s">
        <v>403</v>
      </c>
      <c s="7" r="C48" t="n">
        <v>700000000</v>
      </c>
      <c s="7" r="D48" t="n">
        <v>700000000</v>
      </c>
    </row>
    <row r="49" spans="1:8">
      <c s="4" r="A49" t="s">
        <v>426</v>
      </c>
    </row>
    <row r="50" spans="1:8">
      <c s="3" r="A50" t="s">
        <v>378</v>
      </c>
    </row>
    <row r="51" spans="1:8">
      <c s="4" r="A51" t="s">
        <v>423</v>
      </c>
      <c s="7" r="D51" t="n">
        <v>700000000</v>
      </c>
    </row>
    <row r="52" spans="1:8">
      <c s="4" r="A52" t="s">
        <v>389</v>
      </c>
      <c s="4" r="D52" t="s">
        <v>392</v>
      </c>
      <c s="4" r="G52" t="s">
        <v>392</v>
      </c>
    </row>
    <row r="53" spans="1:8">
      <c s="4" r="A53" t="s">
        <v>394</v>
      </c>
    </row>
    <row r="54" spans="1:8">
      <c s="3" r="A54" t="s">
        <v>378</v>
      </c>
    </row>
    <row r="55" spans="1:8">
      <c s="4" r="A55" t="s">
        <v>420</v>
      </c>
      <c s="4" r="D55" t="s">
        <v>427</v>
      </c>
      <c s="4" r="G55" t="s">
        <v>427</v>
      </c>
    </row>
    <row r="56" spans="1:8">
      <c s="4" r="A56" t="s">
        <v>423</v>
      </c>
      <c s="7" r="D56" t="n">
        <v>5200000</v>
      </c>
    </row>
    <row r="57" spans="1:8">
      <c s="4" r="A57" t="s">
        <v>389</v>
      </c>
      <c s="4" r="C57" t="s">
        <v>395</v>
      </c>
      <c s="4" r="D57" t="s">
        <v>395</v>
      </c>
      <c s="4" r="G57" t="s">
        <v>395</v>
      </c>
    </row>
    <row r="58" spans="1:8">
      <c s="4" r="A58" t="s">
        <v>403</v>
      </c>
      <c s="7" r="C58" t="n">
        <v>5221000</v>
      </c>
      <c s="7" r="D58" t="n">
        <v>522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428</v>
      </c>
      <c s="2" r="B1" t="s">
        <v>58</v>
      </c>
      <c s="2" r="D1" t="s">
        <v>1</v>
      </c>
    </row>
    <row r="2" spans="1:5">
      <c s="2" r="B2" t="s">
        <v>2</v>
      </c>
      <c s="2" r="C2" t="s">
        <v>59</v>
      </c>
      <c s="2" r="D2" t="s">
        <v>2</v>
      </c>
      <c s="2" r="E2" t="s">
        <v>59</v>
      </c>
    </row>
    <row r="3" spans="1:5">
      <c s="4" r="A3" t="s">
        <v>70</v>
      </c>
      <c s="7" r="B3" t="n">
        <v>-2902</v>
      </c>
      <c s="7" r="C3" t="n">
        <v>5725</v>
      </c>
      <c s="7" r="D3" t="n">
        <v>513</v>
      </c>
      <c s="7" r="E3" t="n">
        <v>7340</v>
      </c>
    </row>
    <row r="4" spans="1:5">
      <c s="4" r="A4" t="s">
        <v>429</v>
      </c>
      <c s="4" r="B4" t="s">
        <v>430</v>
      </c>
      <c s="4" r="C4" t="s">
        <v>431</v>
      </c>
      <c s="4" r="D4" t="s">
        <v>432</v>
      </c>
      <c s="4" r="E4" t="s">
        <v>433</v>
      </c>
    </row>
    <row r="5" spans="1:5">
      <c s="4" r="A5" t="s">
        <v>434</v>
      </c>
      <c s="7" r="B5" t="n">
        <v>2900</v>
      </c>
      <c s="7" r="D5" t="n">
        <v>11000</v>
      </c>
    </row>
    <row r="6" spans="1:5">
      <c s="4" r="A6" t="s">
        <v>435</v>
      </c>
      <c s="6" r="D6" t="n">
        <v>7000</v>
      </c>
    </row>
    <row r="7" spans="1:5">
      <c s="4" r="A7" t="s">
        <v>436</v>
      </c>
      <c s="7" r="B7" t="n">
        <v>-2200</v>
      </c>
      <c s="6" r="D7" t="n">
        <v>-6000</v>
      </c>
      <c s="7" r="E7" t="n">
        <v>-1500</v>
      </c>
    </row>
    <row r="8" spans="1:5">
      <c s="4" r="A8" t="s">
        <v>437</v>
      </c>
    </row>
    <row r="9" spans="1:5">
      <c s="4" r="A9" t="s">
        <v>438</v>
      </c>
      <c s="7" r="D9" t="n">
        <v>2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9</v>
      </c>
      <c s="2" r="B1" t="s">
        <v>58</v>
      </c>
      <c s="2" r="D1" t="s">
        <v>1</v>
      </c>
    </row>
    <row r="2" spans="1:5">
      <c s="2" r="B2" t="s">
        <v>2</v>
      </c>
      <c s="2" r="C2" t="s">
        <v>59</v>
      </c>
      <c s="2" r="D2" t="s">
        <v>2</v>
      </c>
      <c s="2" r="E2" t="s">
        <v>59</v>
      </c>
    </row>
    <row r="3" spans="1:5">
      <c s="3" r="A3" t="s">
        <v>440</v>
      </c>
    </row>
    <row r="4" spans="1:5">
      <c s="4" r="A4" t="s">
        <v>441</v>
      </c>
      <c s="7" r="B4" t="n">
        <v>0</v>
      </c>
      <c s="7" r="C4" t="n">
        <v>0</v>
      </c>
      <c s="7" r="D4" t="n">
        <v>0</v>
      </c>
      <c s="7" r="E4" t="n">
        <v>0</v>
      </c>
    </row>
    <row r="5" spans="1:5">
      <c s="4" r="A5" t="s">
        <v>442</v>
      </c>
    </row>
    <row r="6" spans="1:5">
      <c s="3" r="A6" t="s">
        <v>440</v>
      </c>
    </row>
    <row r="7" spans="1:5">
      <c s="4" r="A7" t="s">
        <v>443</v>
      </c>
      <c s="6" r="B7" t="n">
        <v>1282</v>
      </c>
      <c s="6" r="C7" t="n">
        <v>1344</v>
      </c>
      <c s="6" r="D7" t="n">
        <v>4118</v>
      </c>
      <c s="6" r="E7" t="n">
        <v>4562</v>
      </c>
    </row>
    <row r="8" spans="1:5">
      <c s="4" r="A8" t="s">
        <v>444</v>
      </c>
      <c s="6" r="B8" t="n">
        <v>2202</v>
      </c>
      <c s="6" r="C8" t="n">
        <v>2164</v>
      </c>
      <c s="6" r="D8" t="n">
        <v>7020</v>
      </c>
      <c s="6" r="E8" t="n">
        <v>6909</v>
      </c>
    </row>
    <row r="9" spans="1:5">
      <c s="4" r="A9" t="s">
        <v>441</v>
      </c>
      <c s="6" r="B9" t="n">
        <v>-2931</v>
      </c>
      <c s="6" r="C9" t="n">
        <v>-3202</v>
      </c>
      <c s="6" r="D9" t="n">
        <v>-9339</v>
      </c>
      <c s="6" r="E9" t="n">
        <v>-9515</v>
      </c>
    </row>
    <row r="10" spans="1:5">
      <c s="4" r="A10" t="s">
        <v>445</v>
      </c>
      <c s="6" r="B10" t="n">
        <v>-11</v>
      </c>
      <c s="6" r="C10" t="n">
        <v>-15</v>
      </c>
      <c s="6" r="D10" t="n">
        <v>-29</v>
      </c>
      <c s="6" r="E10" t="n">
        <v>-41</v>
      </c>
    </row>
    <row r="11" spans="1:5">
      <c s="4" r="A11" t="s">
        <v>446</v>
      </c>
      <c s="6" r="B11" t="n">
        <v>659</v>
      </c>
      <c s="6" r="C11" t="n">
        <v>1349</v>
      </c>
      <c s="6" r="D11" t="n">
        <v>2067</v>
      </c>
      <c s="6" r="E11" t="n">
        <v>3923</v>
      </c>
    </row>
    <row r="12" spans="1:5">
      <c s="4" r="A12" t="s">
        <v>447</v>
      </c>
      <c s="6" r="B12" t="n">
        <v>7385</v>
      </c>
      <c s="6" r="C12" t="n">
        <v>0</v>
      </c>
      <c s="6" r="D12" t="n">
        <v>7385</v>
      </c>
      <c s="6" r="E12" t="n">
        <v>0</v>
      </c>
    </row>
    <row r="13" spans="1:5">
      <c s="4" r="A13" t="s">
        <v>448</v>
      </c>
      <c s="6" r="B13" t="n">
        <v>8586</v>
      </c>
      <c s="6" r="C13" t="n">
        <v>1640</v>
      </c>
      <c s="6" r="D13" t="n">
        <v>11222</v>
      </c>
      <c s="6" r="E13" t="n">
        <v>5838</v>
      </c>
    </row>
    <row r="14" spans="1:5">
      <c s="4" r="A14" t="s">
        <v>449</v>
      </c>
    </row>
    <row r="15" spans="1:5">
      <c s="3" r="A15" t="s">
        <v>440</v>
      </c>
    </row>
    <row r="16" spans="1:5">
      <c s="4" r="A16" t="s">
        <v>443</v>
      </c>
      <c s="6" r="B16" t="n">
        <v>11</v>
      </c>
      <c s="6" r="C16" t="n">
        <v>11</v>
      </c>
      <c s="6" r="D16" t="n">
        <v>40</v>
      </c>
      <c s="6" r="E16" t="n">
        <v>43</v>
      </c>
    </row>
    <row r="17" spans="1:5">
      <c s="4" r="A17" t="s">
        <v>444</v>
      </c>
      <c s="6" r="B17" t="n">
        <v>305</v>
      </c>
      <c s="6" r="C17" t="n">
        <v>274</v>
      </c>
      <c s="6" r="D17" t="n">
        <v>1152</v>
      </c>
      <c s="6" r="E17" t="n">
        <v>1076</v>
      </c>
    </row>
    <row r="18" spans="1:5">
      <c s="4" r="A18" t="s">
        <v>445</v>
      </c>
      <c s="6" r="B18" t="n">
        <v>-11</v>
      </c>
      <c s="6" r="C18" t="n">
        <v>-16</v>
      </c>
      <c s="6" r="D18" t="n">
        <v>-33</v>
      </c>
      <c s="6" r="E18" t="n">
        <v>-66</v>
      </c>
    </row>
    <row r="19" spans="1:5">
      <c s="4" r="A19" t="s">
        <v>446</v>
      </c>
      <c s="6" r="B19" t="n">
        <v>29</v>
      </c>
      <c s="6" r="C19" t="n">
        <v>107</v>
      </c>
      <c s="6" r="D19" t="n">
        <v>260</v>
      </c>
      <c s="6" r="E19" t="n">
        <v>359</v>
      </c>
    </row>
    <row r="20" spans="1:5">
      <c s="4" r="A20" t="s">
        <v>447</v>
      </c>
      <c s="6" r="B20" t="n">
        <v>0</v>
      </c>
      <c s="6" r="C20" t="n">
        <v>0</v>
      </c>
      <c s="6" r="D20" t="n">
        <v>0</v>
      </c>
      <c s="6" r="E20" t="n">
        <v>0</v>
      </c>
    </row>
    <row r="21" spans="1:5">
      <c s="4" r="A21" t="s">
        <v>448</v>
      </c>
      <c s="7" r="B21" t="n">
        <v>334</v>
      </c>
      <c s="7" r="C21" t="n">
        <v>376</v>
      </c>
      <c s="7" r="D21" t="n">
        <v>1419</v>
      </c>
      <c s="7" r="E21" t="n">
        <v>14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0</v>
      </c>
      <c s="2" r="B1" t="s">
        <v>58</v>
      </c>
      <c s="2" r="D1" t="s">
        <v>1</v>
      </c>
    </row>
    <row r="2" spans="1:5">
      <c s="2" r="B2" t="s">
        <v>2</v>
      </c>
      <c s="2" r="C2" t="s">
        <v>59</v>
      </c>
      <c s="2" r="D2" t="s">
        <v>2</v>
      </c>
      <c s="2" r="E2" t="s">
        <v>59</v>
      </c>
    </row>
    <row r="3" spans="1:5">
      <c s="3" r="A3" t="s">
        <v>185</v>
      </c>
    </row>
    <row r="4" spans="1:5">
      <c s="4" r="A4" t="s">
        <v>74</v>
      </c>
      <c s="7" r="B4" t="n">
        <v>35565</v>
      </c>
      <c s="7" r="C4" t="n">
        <v>14569</v>
      </c>
      <c s="7" r="D4" t="n">
        <v>93740</v>
      </c>
      <c s="7" r="E4" t="n">
        <v>16524</v>
      </c>
    </row>
    <row r="5" spans="1:5">
      <c s="4" r="A5" t="s">
        <v>451</v>
      </c>
      <c s="6" r="B5" t="n">
        <v>-8762</v>
      </c>
      <c s="6" r="C5" t="n">
        <v>-25249</v>
      </c>
      <c s="6" r="D5" t="n">
        <v>-9855</v>
      </c>
      <c s="6" r="E5" t="n">
        <v>-15056</v>
      </c>
    </row>
    <row r="6" spans="1:5">
      <c s="4" r="A6" t="s">
        <v>452</v>
      </c>
      <c s="6" r="B6" t="n">
        <v>4952</v>
      </c>
      <c s="6" r="C6" t="n">
        <v>877</v>
      </c>
      <c s="6" r="D6" t="n">
        <v>5934</v>
      </c>
      <c s="6" r="E6" t="n">
        <v>2568</v>
      </c>
    </row>
    <row r="7" spans="1:5">
      <c s="4" r="A7" t="s">
        <v>453</v>
      </c>
      <c s="6" r="B7" t="n">
        <v>31755</v>
      </c>
      <c s="6" r="C7" t="n">
        <v>-9803</v>
      </c>
      <c s="6" r="D7" t="n">
        <v>89819</v>
      </c>
      <c s="6" r="E7" t="n">
        <v>4036</v>
      </c>
    </row>
    <row r="8" spans="1:5">
      <c s="4" r="A8" t="s">
        <v>454</v>
      </c>
      <c s="6" r="B8" t="n">
        <v>-91</v>
      </c>
      <c s="6" r="C8" t="n">
        <v>0</v>
      </c>
      <c s="6" r="D8" t="n">
        <v>-318</v>
      </c>
      <c s="6" r="E8" t="n">
        <v>0</v>
      </c>
    </row>
    <row r="9" spans="1:5">
      <c s="4" r="A9" t="s">
        <v>88</v>
      </c>
      <c s="6" r="B9" t="n">
        <v>31846</v>
      </c>
      <c s="6" r="C9" t="n">
        <v>-9803</v>
      </c>
      <c s="6" r="D9" t="n">
        <v>90137</v>
      </c>
      <c s="6" r="E9" t="n">
        <v>4036</v>
      </c>
    </row>
    <row r="10" spans="1:5">
      <c s="4" r="A10" t="s">
        <v>455</v>
      </c>
      <c s="6" r="B10" t="n">
        <v>400</v>
      </c>
      <c s="6" r="C10" t="n">
        <v>2100</v>
      </c>
      <c s="6" r="D10" t="n">
        <v>1500</v>
      </c>
      <c s="6" r="E10" t="n">
        <v>0</v>
      </c>
    </row>
    <row r="11" spans="1:5">
      <c s="4" r="A11" t="s">
        <v>456</v>
      </c>
      <c s="7" r="B11" t="n">
        <v>3100</v>
      </c>
      <c s="7" r="C11" t="n">
        <v>500</v>
      </c>
      <c s="7" r="D11" t="n">
        <v>3700</v>
      </c>
      <c s="7" r="E11" t="n">
        <v>1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457</v>
      </c>
      <c s="2" r="B1" t="s">
        <v>1</v>
      </c>
    </row>
    <row r="2" spans="1:2">
      <c s="2" r="B2" t="s">
        <v>244</v>
      </c>
    </row>
    <row r="3" spans="1:2">
      <c s="3" r="A3" t="s">
        <v>458</v>
      </c>
    </row>
    <row r="4" spans="1:2">
      <c s="4" r="A4" t="s">
        <v>459</v>
      </c>
      <c s="7" r="B4" t="n">
        <v>-58987</v>
      </c>
    </row>
    <row r="5" spans="1:2">
      <c s="4" r="A5" t="s">
        <v>139</v>
      </c>
      <c s="6" r="B5" t="n">
        <v>-3921</v>
      </c>
    </row>
    <row r="6" spans="1:2">
      <c s="4" r="A6" t="s">
        <v>460</v>
      </c>
      <c s="6" r="B6" t="n">
        <v>-62876</v>
      </c>
    </row>
    <row r="7" spans="1:2">
      <c s="4" r="A7" t="s">
        <v>461</v>
      </c>
    </row>
    <row r="8" spans="1:2">
      <c s="3" r="A8" t="s">
        <v>458</v>
      </c>
    </row>
    <row r="9" spans="1:2">
      <c s="4" r="A9" t="s">
        <v>459</v>
      </c>
      <c s="6" r="B9" t="n">
        <v>-23411</v>
      </c>
    </row>
    <row r="10" spans="1:2">
      <c s="4" r="A10" t="s">
        <v>462</v>
      </c>
      <c s="6" r="B10" t="n">
        <v>-9823</v>
      </c>
    </row>
    <row r="11" spans="1:2">
      <c s="4" r="A11" t="s">
        <v>463</v>
      </c>
      <c s="6" r="B11" t="n">
        <v>0</v>
      </c>
    </row>
    <row r="12" spans="1:2">
      <c s="4" r="A12" t="s">
        <v>139</v>
      </c>
      <c s="6" r="B12" t="n">
        <v>-9823</v>
      </c>
    </row>
    <row r="13" spans="1:2">
      <c s="4" r="A13" t="s">
        <v>460</v>
      </c>
      <c s="6" r="B13" t="n">
        <v>-33234</v>
      </c>
    </row>
    <row r="14" spans="1:2">
      <c s="4" r="A14" t="s">
        <v>464</v>
      </c>
    </row>
    <row r="15" spans="1:2">
      <c s="3" r="A15" t="s">
        <v>458</v>
      </c>
    </row>
    <row r="16" spans="1:2">
      <c s="4" r="A16" t="s">
        <v>459</v>
      </c>
      <c s="6" r="B16" t="n">
        <v>-35576</v>
      </c>
    </row>
    <row r="17" spans="1:2">
      <c s="4" r="A17" t="s">
        <v>462</v>
      </c>
      <c s="6" r="B17" t="n">
        <v>0</v>
      </c>
    </row>
    <row r="18" spans="1:2">
      <c s="4" r="A18" t="s">
        <v>463</v>
      </c>
      <c s="6" r="B18" t="n">
        <v>5934</v>
      </c>
    </row>
    <row r="19" spans="1:2">
      <c s="4" r="A19" t="s">
        <v>139</v>
      </c>
      <c s="6" r="B19" t="n">
        <v>5934</v>
      </c>
    </row>
    <row r="20" spans="1:2">
      <c s="4" r="A20" t="s">
        <v>460</v>
      </c>
      <c s="6" r="B20" t="n">
        <v>-29642</v>
      </c>
    </row>
    <row r="21" spans="1:2">
      <c s="4" r="A21" t="s">
        <v>130</v>
      </c>
    </row>
    <row r="22" spans="1:2">
      <c s="3" r="A22" t="s">
        <v>458</v>
      </c>
    </row>
    <row r="23" spans="1:2">
      <c s="4" r="A23" t="s">
        <v>459</v>
      </c>
      <c s="6" r="B23" t="n">
        <v>-58987</v>
      </c>
    </row>
    <row r="24" spans="1:2">
      <c s="4" r="A24" t="s">
        <v>462</v>
      </c>
      <c s="6" r="B24" t="n">
        <v>-9823</v>
      </c>
    </row>
    <row r="25" spans="1:2">
      <c s="4" r="A25" t="s">
        <v>463</v>
      </c>
      <c s="6" r="B25" t="n">
        <v>5934</v>
      </c>
    </row>
    <row r="26" spans="1:2">
      <c s="4" r="A26" t="s">
        <v>139</v>
      </c>
      <c s="6" r="B26" t="n">
        <v>-3889</v>
      </c>
    </row>
    <row r="27" spans="1:2">
      <c s="4" r="A27" t="s">
        <v>460</v>
      </c>
      <c s="7" r="B27" t="n">
        <v>-628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5</v>
      </c>
      <c s="2" r="B1" t="s">
        <v>58</v>
      </c>
      <c s="2" r="D1" t="s">
        <v>1</v>
      </c>
    </row>
    <row r="2" spans="1:5">
      <c s="2" r="B2" t="s">
        <v>2</v>
      </c>
      <c s="2" r="C2" t="s">
        <v>59</v>
      </c>
      <c s="2" r="D2" t="s">
        <v>2</v>
      </c>
      <c s="2" r="E2" t="s">
        <v>59</v>
      </c>
    </row>
    <row r="3" spans="1:5">
      <c s="3" r="A3" t="s">
        <v>466</v>
      </c>
    </row>
    <row r="4" spans="1:5">
      <c s="4" r="A4" t="s">
        <v>467</v>
      </c>
      <c s="7" r="B4" t="n">
        <v>4952</v>
      </c>
      <c s="7" r="C4" t="n">
        <v>877</v>
      </c>
      <c s="7" r="D4" t="n">
        <v>5934</v>
      </c>
      <c s="7" r="E4" t="n">
        <v>2568</v>
      </c>
    </row>
    <row r="5" spans="1:5">
      <c s="4" r="A5" t="s">
        <v>468</v>
      </c>
    </row>
    <row r="6" spans="1:5">
      <c s="3" r="A6" t="s">
        <v>466</v>
      </c>
    </row>
    <row r="7" spans="1:5">
      <c s="4" r="A7" t="s">
        <v>447</v>
      </c>
      <c s="6" r="D7" t="n">
        <v>7385</v>
      </c>
    </row>
    <row r="8" spans="1:5">
      <c s="4" r="A8" t="s">
        <v>446</v>
      </c>
      <c s="6" r="D8" t="n">
        <v>2327</v>
      </c>
    </row>
    <row r="9" spans="1:5">
      <c s="4" r="A9" t="s">
        <v>469</v>
      </c>
      <c s="6" r="D9" t="n">
        <v>-62</v>
      </c>
    </row>
    <row r="10" spans="1:5">
      <c s="4" r="A10" t="s">
        <v>470</v>
      </c>
      <c s="6" r="D10" t="n">
        <v>9650</v>
      </c>
    </row>
    <row r="11" spans="1:5">
      <c s="4" r="A11" t="s">
        <v>471</v>
      </c>
      <c s="6" r="D11" t="n">
        <v>-3716</v>
      </c>
    </row>
    <row r="12" spans="1:5">
      <c s="4" r="A12" t="s">
        <v>467</v>
      </c>
      <c s="7" r="D12" t="n">
        <v>59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21"/>
    <col customWidth="1" max="6" min="6" width="21"/>
    <col customWidth="1" max="7" min="7" width="21"/>
  </cols>
  <sheetData>
    <row r="1" spans="1:7">
      <c s="1" r="A1" t="s">
        <v>472</v>
      </c>
      <c s="2" r="B1" t="s">
        <v>473</v>
      </c>
      <c s="2" r="C1" t="s">
        <v>474</v>
      </c>
      <c s="2" r="D1" t="s">
        <v>244</v>
      </c>
      <c s="2" r="E1" t="s">
        <v>245</v>
      </c>
      <c s="2" r="F1" t="s">
        <v>244</v>
      </c>
      <c s="2" r="G1" t="s">
        <v>245</v>
      </c>
    </row>
    <row r="2" spans="1:7">
      <c s="3" r="A2" t="s">
        <v>475</v>
      </c>
    </row>
    <row r="3" spans="1:7">
      <c s="4" r="A3" t="s">
        <v>476</v>
      </c>
      <c s="7" r="D3" t="n">
        <v>6695</v>
      </c>
      <c s="7" r="E3" t="n">
        <v>0</v>
      </c>
      <c s="7" r="F3" t="n">
        <v>6695</v>
      </c>
      <c s="7" r="G3" t="n">
        <v>0</v>
      </c>
    </row>
    <row r="4" spans="1:7">
      <c s="4" r="A4" t="s">
        <v>477</v>
      </c>
    </row>
    <row r="5" spans="1:7">
      <c s="3" r="A5" t="s">
        <v>475</v>
      </c>
    </row>
    <row r="6" spans="1:7">
      <c s="4" r="A6" t="s">
        <v>478</v>
      </c>
      <c s="6" r="C6" t="n">
        <v>5200000</v>
      </c>
    </row>
    <row r="7" spans="1:7">
      <c s="4" r="A7" t="s">
        <v>479</v>
      </c>
      <c s="9" r="C7" t="n">
        <v>0.01</v>
      </c>
    </row>
    <row r="8" spans="1:7">
      <c s="4" r="A8" t="s">
        <v>480</v>
      </c>
    </row>
    <row r="9" spans="1:7">
      <c s="3" r="A9" t="s">
        <v>475</v>
      </c>
    </row>
    <row r="10" spans="1:7">
      <c s="4" r="A10" t="s">
        <v>481</v>
      </c>
      <c s="4" r="C10" t="s">
        <v>482</v>
      </c>
    </row>
    <row r="11" spans="1:7">
      <c s="4" r="A11" t="s">
        <v>483</v>
      </c>
      <c s="7" r="C11" t="n">
        <v>100</v>
      </c>
    </row>
    <row r="12" spans="1:7">
      <c s="4" r="A12" t="s">
        <v>484</v>
      </c>
      <c s="7" r="C12" t="n">
        <v>501000</v>
      </c>
    </row>
    <row r="13" spans="1:7">
      <c s="4" r="A13" t="s">
        <v>485</v>
      </c>
    </row>
    <row r="14" spans="1:7">
      <c s="3" r="A14" t="s">
        <v>475</v>
      </c>
    </row>
    <row r="15" spans="1:7">
      <c s="4" r="A15" t="s">
        <v>486</v>
      </c>
      <c s="9" r="B15" t="n">
        <v>120.46</v>
      </c>
    </row>
    <row r="16" spans="1:7">
      <c s="4" r="A16" t="s">
        <v>487</v>
      </c>
      <c s="6" r="B16" t="n">
        <v>6200000</v>
      </c>
    </row>
    <row r="17" spans="1:7">
      <c s="4" r="A17" t="s">
        <v>488</v>
      </c>
    </row>
    <row r="18" spans="1:7">
      <c s="3" r="A18" t="s">
        <v>475</v>
      </c>
    </row>
    <row r="19" spans="1:7">
      <c s="4" r="A19" t="s">
        <v>486</v>
      </c>
      <c s="9" r="B19" t="n">
        <v>132.5</v>
      </c>
    </row>
    <row r="20" spans="1:7">
      <c s="4" r="A20" t="s">
        <v>487</v>
      </c>
      <c s="6" r="B20" t="n">
        <v>69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1"/>
  </cols>
  <sheetData>
    <row r="1" spans="1:7">
      <c s="1" r="A1" t="s">
        <v>489</v>
      </c>
      <c s="2" r="B1" t="s">
        <v>490</v>
      </c>
      <c s="2" r="C1" t="s">
        <v>491</v>
      </c>
      <c s="2" r="D1" t="s">
        <v>492</v>
      </c>
      <c s="2" r="E1" t="s">
        <v>493</v>
      </c>
      <c s="2" r="F1" t="s">
        <v>494</v>
      </c>
      <c s="2" r="G1" t="s">
        <v>495</v>
      </c>
    </row>
    <row r="2" spans="1:7">
      <c s="4" r="A2" t="s">
        <v>496</v>
      </c>
    </row>
    <row r="3" spans="1:7">
      <c s="3" r="A3" t="s">
        <v>497</v>
      </c>
    </row>
    <row r="4" spans="1:7">
      <c s="4" r="A4" t="s">
        <v>498</v>
      </c>
      <c s="10" r="G4" t="n">
        <v>2.2</v>
      </c>
    </row>
    <row r="5" spans="1:7">
      <c s="4" r="A5" t="s">
        <v>499</v>
      </c>
    </row>
    <row r="6" spans="1:7">
      <c s="3" r="A6" t="s">
        <v>497</v>
      </c>
    </row>
    <row r="7" spans="1:7">
      <c s="4" r="A7" t="s">
        <v>500</v>
      </c>
      <c s="10" r="C7" t="n">
        <v>222.2</v>
      </c>
      <c s="12" r="D7" t="n">
        <v>200</v>
      </c>
    </row>
    <row r="8" spans="1:7">
      <c s="4" r="A8" t="s">
        <v>389</v>
      </c>
      <c s="4" r="C8" t="s">
        <v>501</v>
      </c>
      <c s="4" r="D8" t="s">
        <v>501</v>
      </c>
    </row>
    <row r="9" spans="1:7">
      <c s="4" r="A9" t="s">
        <v>502</v>
      </c>
    </row>
    <row r="10" spans="1:7">
      <c s="3" r="A10" t="s">
        <v>497</v>
      </c>
    </row>
    <row r="11" spans="1:7">
      <c s="4" r="A11" t="s">
        <v>503</v>
      </c>
      <c s="6" r="F11" t="n">
        <v>2</v>
      </c>
    </row>
    <row r="12" spans="1:7">
      <c s="4" r="A12" t="s">
        <v>504</v>
      </c>
      <c s="10" r="E12" t="n">
        <v>23.9</v>
      </c>
    </row>
    <row r="13" spans="1:7">
      <c s="4" r="A13" t="s">
        <v>505</v>
      </c>
    </row>
    <row r="14" spans="1:7">
      <c s="3" r="A14" t="s">
        <v>497</v>
      </c>
    </row>
    <row r="15" spans="1:7">
      <c s="4" r="A15" t="s">
        <v>504</v>
      </c>
      <c s="10" r="B15" t="n">
        <v>4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2"/>
    <col customWidth="1" max="3" min="3" width="47"/>
    <col customWidth="1" max="4" min="4" width="22"/>
    <col customWidth="1" max="5" min="5" width="36"/>
    <col customWidth="1" max="6" min="6" width="27"/>
    <col customWidth="1" max="7" min="7" width="24"/>
    <col customWidth="1" max="8" min="8" width="55"/>
    <col customWidth="1" max="9" min="9" width="33"/>
  </cols>
  <sheetData>
    <row r="1" spans="1:9">
      <c s="1" r="A1" t="s">
        <v>123</v>
      </c>
      <c s="2" r="B1" t="s">
        <v>124</v>
      </c>
      <c s="2" r="C1" t="s">
        <v>125</v>
      </c>
      <c s="2" r="D1" t="s">
        <v>126</v>
      </c>
      <c s="2" r="E1" t="s">
        <v>127</v>
      </c>
      <c s="2" r="F1" t="s">
        <v>128</v>
      </c>
      <c s="2" r="G1" t="s">
        <v>129</v>
      </c>
      <c s="2" r="H1" t="s">
        <v>130</v>
      </c>
      <c s="2" r="I1" t="s">
        <v>131</v>
      </c>
    </row>
    <row r="2" spans="1:9">
      <c s="4" r="A2" t="s">
        <v>132</v>
      </c>
      <c s="6" r="C2" t="n">
        <v>0</v>
      </c>
      <c s="6" r="D2" t="n">
        <v>50335</v>
      </c>
    </row>
    <row r="3" spans="1:9">
      <c s="4" r="A3" t="s">
        <v>133</v>
      </c>
      <c s="7" r="B3" t="n">
        <v>825523</v>
      </c>
      <c s="7" r="C3" t="n">
        <v>0</v>
      </c>
      <c s="7" r="D3" t="n">
        <v>503</v>
      </c>
      <c s="7" r="E3" t="n">
        <v>605660</v>
      </c>
      <c s="7" r="F3" t="n">
        <v>679716</v>
      </c>
      <c s="7" r="G3" t="n">
        <v>-402793</v>
      </c>
      <c s="7" r="H3" t="n">
        <v>-58987</v>
      </c>
      <c s="7" r="I3" t="n">
        <v>1424</v>
      </c>
    </row>
    <row r="4" spans="1:9">
      <c s="4" r="A4" t="s">
        <v>134</v>
      </c>
      <c s="6" r="G4" t="n">
        <v>-8354</v>
      </c>
    </row>
    <row r="5" spans="1:9">
      <c s="3" r="A5" t="s">
        <v>135</v>
      </c>
    </row>
    <row r="6" spans="1:9">
      <c s="4" r="A6" t="s">
        <v>136</v>
      </c>
      <c s="6" r="B6" t="n">
        <v>93740</v>
      </c>
      <c s="6" r="F6" t="n">
        <v>94026</v>
      </c>
      <c s="6" r="I6" t="n">
        <v>-286</v>
      </c>
    </row>
    <row r="7" spans="1:9">
      <c s="4" r="A7" t="s">
        <v>137</v>
      </c>
      <c s="6" r="B7" t="n">
        <v>-9855</v>
      </c>
      <c s="6" r="H7" t="n">
        <v>-9823</v>
      </c>
      <c s="6" r="I7" t="n">
        <v>-32</v>
      </c>
    </row>
    <row r="8" spans="1:9">
      <c s="4" r="A8" t="s">
        <v>138</v>
      </c>
      <c s="6" r="B8" t="n">
        <v>5934</v>
      </c>
      <c s="6" r="H8" t="n">
        <v>5934</v>
      </c>
    </row>
    <row r="9" spans="1:9">
      <c s="4" r="A9" t="s">
        <v>139</v>
      </c>
      <c s="6" r="B9" t="n">
        <v>-3921</v>
      </c>
      <c s="6" r="H9" t="n">
        <v>-3889</v>
      </c>
    </row>
    <row r="10" spans="1:9">
      <c s="4" r="A10" t="s">
        <v>140</v>
      </c>
      <c s="6" r="C10" t="n">
        <v>52</v>
      </c>
    </row>
    <row r="11" spans="1:9">
      <c s="4" r="A11" t="s">
        <v>141</v>
      </c>
      <c s="6" r="B11" t="n">
        <v>501498</v>
      </c>
      <c s="7" r="C11" t="n">
        <v>1</v>
      </c>
      <c s="6" r="E11" t="n">
        <v>501497</v>
      </c>
    </row>
    <row r="12" spans="1:9">
      <c s="4" r="A12" t="s">
        <v>142</v>
      </c>
      <c s="6" r="B12" t="n">
        <v>-2061</v>
      </c>
      <c s="6" r="E12" t="n">
        <v>-2388</v>
      </c>
      <c s="7" r="G12" t="n">
        <v>327</v>
      </c>
    </row>
    <row r="13" spans="1:9">
      <c s="4" r="A13" t="s">
        <v>143</v>
      </c>
      <c s="6" r="G13" t="n">
        <v>42</v>
      </c>
    </row>
    <row r="14" spans="1:9">
      <c s="4" r="A14" t="s">
        <v>144</v>
      </c>
      <c s="6" r="B14" t="n">
        <v>-3239</v>
      </c>
      <c s="6" r="E14" t="n">
        <v>-4987</v>
      </c>
      <c s="7" r="G14" t="n">
        <v>1748</v>
      </c>
    </row>
    <row r="15" spans="1:9">
      <c s="4" r="A15" t="s">
        <v>145</v>
      </c>
      <c s="6" r="G15" t="n">
        <v>121</v>
      </c>
    </row>
    <row r="16" spans="1:9">
      <c s="4" r="A16" t="s">
        <v>94</v>
      </c>
      <c s="6" r="B16" t="n">
        <v>14566</v>
      </c>
      <c s="6" r="E16" t="n">
        <v>14566</v>
      </c>
    </row>
    <row r="17" spans="1:9">
      <c s="4" r="A17" t="s">
        <v>146</v>
      </c>
      <c s="6" r="B17" t="n">
        <v>-6695</v>
      </c>
      <c s="6" r="F17" t="n">
        <v>-6695</v>
      </c>
    </row>
    <row r="18" spans="1:9">
      <c s="4" r="A18" t="s">
        <v>147</v>
      </c>
      <c s="6" r="B18" t="n">
        <v>-6359</v>
      </c>
      <c s="6" r="F18" t="n">
        <v>-6359</v>
      </c>
    </row>
    <row r="19" spans="1:9">
      <c s="4" r="A19" t="s">
        <v>148</v>
      </c>
      <c s="6" r="C19" t="n">
        <v>52</v>
      </c>
      <c s="6" r="D19" t="n">
        <v>50335</v>
      </c>
    </row>
    <row r="20" spans="1:9">
      <c s="4" r="A20" t="s">
        <v>149</v>
      </c>
      <c s="7" r="B20" t="n">
        <v>1413052</v>
      </c>
      <c s="7" r="C20" t="n">
        <v>1</v>
      </c>
      <c s="7" r="D20" t="n">
        <v>503</v>
      </c>
      <c s="7" r="E20" t="n">
        <v>1114348</v>
      </c>
      <c s="7" r="F20" t="n">
        <v>760688</v>
      </c>
      <c s="7" r="G20" t="n">
        <v>-400718</v>
      </c>
      <c s="7" r="H20" t="n">
        <v>-62876</v>
      </c>
      <c s="7" r="I20" t="n">
        <v>1106</v>
      </c>
    </row>
    <row r="21" spans="1:9">
      <c s="4" r="A21" t="s">
        <v>150</v>
      </c>
      <c s="6" r="G21" t="n">
        <v>-81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51</v>
      </c>
      <c s="2" r="B1" t="s">
        <v>58</v>
      </c>
      <c s="2" r="D1" t="s">
        <v>1</v>
      </c>
    </row>
    <row r="2" spans="1:5">
      <c s="2" r="B2" t="s">
        <v>2</v>
      </c>
      <c s="2" r="C2" t="s">
        <v>59</v>
      </c>
      <c s="2" r="D2" t="s">
        <v>2</v>
      </c>
      <c s="2" r="E2" t="s">
        <v>59</v>
      </c>
    </row>
    <row r="3" spans="1:5">
      <c s="3" r="A3" t="s">
        <v>152</v>
      </c>
    </row>
    <row r="4" spans="1:5">
      <c s="4" r="A4" t="s">
        <v>153</v>
      </c>
      <c s="10" r="B4" t="n">
        <v>0.4</v>
      </c>
      <c s="10" r="C4" t="n">
        <v>2.1</v>
      </c>
      <c s="10" r="D4" t="n">
        <v>1.5</v>
      </c>
      <c s="7" r="E4" t="n">
        <v>0</v>
      </c>
    </row>
    <row r="5" spans="1:5">
      <c s="4" r="A5" t="s">
        <v>154</v>
      </c>
      <c s="10" r="B5" t="n">
        <v>3.1</v>
      </c>
      <c s="10" r="C5" t="n">
        <v>0.5</v>
      </c>
      <c s="10" r="D5" t="n">
        <v>3.7</v>
      </c>
      <c s="10" r="E5" t="n">
        <v>1.6</v>
      </c>
    </row>
    <row r="6" spans="1:5">
      <c s="4" r="A6" t="s">
        <v>89</v>
      </c>
      <c s="8" r="B6" t="n">
        <v>0.05</v>
      </c>
      <c s="8" r="C6" t="n">
        <v>0.05</v>
      </c>
      <c s="8" r="D6" t="n">
        <v>0.15</v>
      </c>
      <c s="8" r="E6" t="n">
        <v>0.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Statemen</vt:lpstr>
      <vt:lpstr>Condensed Consolidated Cash Flo</vt:lpstr>
      <vt:lpstr>Condensed Consolidated Stockhol</vt:lpstr>
      <vt:lpstr>Condensed Consolidated Stockho6</vt:lpstr>
      <vt:lpstr>Summary of Significant Accounti</vt:lpstr>
      <vt:lpstr>Acquisitions</vt:lpstr>
      <vt:lpstr>Operating Segments</vt:lpstr>
      <vt:lpstr>Income per Share</vt:lpstr>
      <vt:lpstr>Inventories</vt:lpstr>
      <vt:lpstr>Long-Lived Assets</vt:lpstr>
      <vt:lpstr>Severance, Restructuring, and A</vt:lpstr>
      <vt:lpstr>Long-Term Debt and Other Borrow</vt:lpstr>
      <vt:lpstr>Income Taxes</vt:lpstr>
      <vt:lpstr>Pension and Other Postretiremen</vt:lpstr>
      <vt:lpstr>Comprehensive Income and Accumu</vt:lpstr>
      <vt:lpstr>Preferred Stock</vt:lpstr>
      <vt:lpstr>Subsequent Events</vt:lpstr>
      <vt:lpstr>Summary of Significant Accoun20</vt:lpstr>
      <vt:lpstr>Operating Segments (Tables)</vt:lpstr>
      <vt:lpstr>Income per Share (Tables)</vt:lpstr>
      <vt:lpstr>Inventories (Tables)</vt:lpstr>
      <vt:lpstr>Severance, Restructuring, and24</vt:lpstr>
      <vt:lpstr>Long-Term Debt and Other Borr25</vt:lpstr>
      <vt:lpstr>Pension and Other Postretirem26</vt:lpstr>
      <vt:lpstr>Comprehensive Income and Accu27</vt:lpstr>
      <vt:lpstr>Summary of Significant Accoun28</vt:lpstr>
      <vt:lpstr>Acquisitions - Additional Infor</vt:lpstr>
      <vt:lpstr>Operating Segments - Additional</vt:lpstr>
      <vt:lpstr>Operating Segments - Operating </vt:lpstr>
      <vt:lpstr>Operating Segments - Reconcilia</vt:lpstr>
      <vt:lpstr>Operating Segments - Reconcil33</vt:lpstr>
      <vt:lpstr>Income Per Share - Basis for In</vt:lpstr>
      <vt:lpstr>Income Per Share - Additional I</vt:lpstr>
      <vt:lpstr>Inventories - Major Classes of </vt:lpstr>
      <vt:lpstr>Long-Lived Assets - Additional </vt:lpstr>
      <vt:lpstr>Severance, Restructuring and Ac</vt:lpstr>
      <vt:lpstr>Severance, Restructuring and 39</vt:lpstr>
      <vt:lpstr>Severance, Restructuring and 40</vt:lpstr>
      <vt:lpstr>Long-Term Debt and Other Borr41</vt:lpstr>
      <vt:lpstr>Long-Term Debt and Other Borr42</vt:lpstr>
      <vt:lpstr>Income Taxes - Additional Infor</vt:lpstr>
      <vt:lpstr>Pension and Other Postretirem44</vt:lpstr>
      <vt:lpstr>Comprehensive Income and Accu45</vt:lpstr>
      <vt:lpstr>Comprehensive Income and Accu46</vt:lpstr>
      <vt:lpstr>Comprehensive Income and Accu47</vt:lpstr>
      <vt:lpstr>Preferred Stock (Details)</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4:23:30Z</dcterms:created>
  <dcterms:modified xmlns:dcterms="http://purl.org/dc/terms/" xmlns:xsi="http://www.w3.org/2001/XMLSchema-instance" xsi:type="dcterms:W3CDTF">2016-11-07T14:23:30Z</dcterms:modified>
  <dc:title xmlns:dc="http://purl.org/dc/elements/1.1/">Untitled</dc:title>
  <dc:description xmlns:dc="http://purl.org/dc/elements/1.1/"/>
  <dc:subject xmlns:dc="http://purl.org/dc/elements/1.1/"/>
  <cp:keywords/>
  <cp:category/>
</cp:coreProperties>
</file>